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Earnings Per Share" sheetId="10" state="visible" r:id="rId10"/>
    <sheet xmlns:r="http://schemas.openxmlformats.org/officeDocument/2006/relationships" name="Interest Expense, Net" sheetId="11" state="visible" r:id="rId11"/>
    <sheet xmlns:r="http://schemas.openxmlformats.org/officeDocument/2006/relationships" name="Other Non-Operating (Income) Ex" sheetId="12" state="visible" r:id="rId12"/>
    <sheet xmlns:r="http://schemas.openxmlformats.org/officeDocument/2006/relationships" name="Acquisitions" sheetId="13" state="visible" r:id="rId13"/>
    <sheet xmlns:r="http://schemas.openxmlformats.org/officeDocument/2006/relationships" name="Fair Value of Financial Instrum" sheetId="14" state="visible" r:id="rId14"/>
    <sheet xmlns:r="http://schemas.openxmlformats.org/officeDocument/2006/relationships" name="Other Non-Current Assets" sheetId="15" state="visible" r:id="rId15"/>
    <sheet xmlns:r="http://schemas.openxmlformats.org/officeDocument/2006/relationships" name="Accrued Expenses and Other Curr" sheetId="16" state="visible" r:id="rId16"/>
    <sheet xmlns:r="http://schemas.openxmlformats.org/officeDocument/2006/relationships" name="Borrowing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tractual Commitments, Contin" sheetId="20" state="visible" r:id="rId20"/>
    <sheet xmlns:r="http://schemas.openxmlformats.org/officeDocument/2006/relationships" name="Changes in Accumulated Other Co" sheetId="21" state="visible" r:id="rId21"/>
    <sheet xmlns:r="http://schemas.openxmlformats.org/officeDocument/2006/relationships" name="Interim Financial Data by Segme"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Interest Expense, Net (Tables)" sheetId="25" state="visible" r:id="rId25"/>
    <sheet xmlns:r="http://schemas.openxmlformats.org/officeDocument/2006/relationships" name="Other Non-Operating (Income) 26" sheetId="26" state="visible" r:id="rId26"/>
    <sheet xmlns:r="http://schemas.openxmlformats.org/officeDocument/2006/relationships" name="Acquisitions (Tables)" sheetId="27" state="visible" r:id="rId27"/>
    <sheet xmlns:r="http://schemas.openxmlformats.org/officeDocument/2006/relationships" name="Fair Value of Financial Instr28" sheetId="28" state="visible" r:id="rId28"/>
    <sheet xmlns:r="http://schemas.openxmlformats.org/officeDocument/2006/relationships" name="Other Non-Current Assets (Table" sheetId="29" state="visible" r:id="rId29"/>
    <sheet xmlns:r="http://schemas.openxmlformats.org/officeDocument/2006/relationships" name="Accrued Expenses and Other Cu30" sheetId="30" state="visible" r:id="rId30"/>
    <sheet xmlns:r="http://schemas.openxmlformats.org/officeDocument/2006/relationships" name="Borrowings (Tables)" sheetId="31" state="visible" r:id="rId31"/>
    <sheet xmlns:r="http://schemas.openxmlformats.org/officeDocument/2006/relationships" name="Stock-Based Compensation (Table" sheetId="32" state="visible" r:id="rId32"/>
    <sheet xmlns:r="http://schemas.openxmlformats.org/officeDocument/2006/relationships" name="Changes in Accumulated Other 33" sheetId="33" state="visible" r:id="rId33"/>
    <sheet xmlns:r="http://schemas.openxmlformats.org/officeDocument/2006/relationships" name="Interim Financial Data by Seg34" sheetId="34" state="visible" r:id="rId34"/>
    <sheet xmlns:r="http://schemas.openxmlformats.org/officeDocument/2006/relationships" name="Basis of Presentation - Additio" sheetId="35" state="visible" r:id="rId35"/>
    <sheet xmlns:r="http://schemas.openxmlformats.org/officeDocument/2006/relationships" name="New Accounting Pronouncements -" sheetId="36" state="visible" r:id="rId36"/>
    <sheet xmlns:r="http://schemas.openxmlformats.org/officeDocument/2006/relationships" name="Earnings Per Share - Additional" sheetId="37" state="visible" r:id="rId37"/>
    <sheet xmlns:r="http://schemas.openxmlformats.org/officeDocument/2006/relationships" name="Earnings Per Share - Denominato" sheetId="38" state="visible" r:id="rId38"/>
    <sheet xmlns:r="http://schemas.openxmlformats.org/officeDocument/2006/relationships" name="Interest Expense, Net - Compone" sheetId="39" state="visible" r:id="rId39"/>
    <sheet xmlns:r="http://schemas.openxmlformats.org/officeDocument/2006/relationships" name="Other Non-Operating (Income) 40" sheetId="40" state="visible" r:id="rId40"/>
    <sheet xmlns:r="http://schemas.openxmlformats.org/officeDocument/2006/relationships" name="Acquisitions - Additional Infor" sheetId="41" state="visible" r:id="rId41"/>
    <sheet xmlns:r="http://schemas.openxmlformats.org/officeDocument/2006/relationships" name="Acquisitions - Allocation of Pu" sheetId="42" state="visible" r:id="rId42"/>
    <sheet xmlns:r="http://schemas.openxmlformats.org/officeDocument/2006/relationships" name="Acquisitions - Pro Forma Inform"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Other Non-Current Assets - Sche" sheetId="47" state="visible" r:id="rId47"/>
    <sheet xmlns:r="http://schemas.openxmlformats.org/officeDocument/2006/relationships" name="Other Non-Current Assets - Addi" sheetId="48" state="visible" r:id="rId48"/>
    <sheet xmlns:r="http://schemas.openxmlformats.org/officeDocument/2006/relationships" name="Accrued Expenses and Other Cu49" sheetId="49" state="visible" r:id="rId49"/>
    <sheet xmlns:r="http://schemas.openxmlformats.org/officeDocument/2006/relationships" name="Borrowings - Schedule of Outsta" sheetId="50" state="visible" r:id="rId50"/>
    <sheet xmlns:r="http://schemas.openxmlformats.org/officeDocument/2006/relationships" name="Borrowings - Additional Informa" sheetId="51" state="visible" r:id="rId51"/>
    <sheet xmlns:r="http://schemas.openxmlformats.org/officeDocument/2006/relationships" name="Stock-Based Compensation - Summ" sheetId="52" state="visible" r:id="rId52"/>
    <sheet xmlns:r="http://schemas.openxmlformats.org/officeDocument/2006/relationships" name="Stock-Based Compensation - Su53" sheetId="53" state="visible" r:id="rId53"/>
    <sheet xmlns:r="http://schemas.openxmlformats.org/officeDocument/2006/relationships" name="Stock-Based Compensation - Addi" sheetId="54" state="visible" r:id="rId54"/>
    <sheet xmlns:r="http://schemas.openxmlformats.org/officeDocument/2006/relationships" name="Income Taxes - Additional Infor" sheetId="55" state="visible" r:id="rId55"/>
    <sheet xmlns:r="http://schemas.openxmlformats.org/officeDocument/2006/relationships" name="Contractual Commitments, Cont56" sheetId="56" state="visible" r:id="rId56"/>
    <sheet xmlns:r="http://schemas.openxmlformats.org/officeDocument/2006/relationships" name="Changes in Accumulated Other 57" sheetId="57" state="visible" r:id="rId57"/>
    <sheet xmlns:r="http://schemas.openxmlformats.org/officeDocument/2006/relationships" name="Changes in Accumulated Other 58" sheetId="58" state="visible" r:id="rId58"/>
    <sheet xmlns:r="http://schemas.openxmlformats.org/officeDocument/2006/relationships" name="Interim Financial Data by Seg59" sheetId="59" state="visible" r:id="rId59"/>
    <sheet xmlns:r="http://schemas.openxmlformats.org/officeDocument/2006/relationships" name="Interim Financial Data by Seg60" sheetId="60" state="visible" r:id="rId60"/>
  </sheets>
  <definedNames/>
  <calcPr calcId="124519" fullCalcOnLoad="1"/>
</workbook>
</file>

<file path=xl/sharedStrings.xml><?xml version="1.0" encoding="utf-8"?>
<sst xmlns="http://schemas.openxmlformats.org/spreadsheetml/2006/main" uniqueCount="533">
  <si>
    <t>Document and Entity Information - shares</t>
  </si>
  <si>
    <t>9 Months Ended</t>
  </si>
  <si>
    <t>Mar. 31, 2017</t>
  </si>
  <si>
    <t>Apr. 28, 2017</t>
  </si>
  <si>
    <t>Document And Entity Information [Abstract]</t>
  </si>
  <si>
    <t>Document Type</t>
  </si>
  <si>
    <t>10-Q</t>
  </si>
  <si>
    <t>Amendment Fag</t>
  </si>
  <si>
    <t>false</t>
  </si>
  <si>
    <t>Document Period End Date</t>
  </si>
  <si>
    <t>Mar. 31,
		2017</t>
  </si>
  <si>
    <t>Document Fiscal Year Focus</t>
  </si>
  <si>
    <t>Document Fiscal Period Focus</t>
  </si>
  <si>
    <t>Q3</t>
  </si>
  <si>
    <t>Trading Symbol</t>
  </si>
  <si>
    <t>BR</t>
  </si>
  <si>
    <t>Entity Registrant Name</t>
  </si>
  <si>
    <t>BROADRIDGE FINANCIAL SOLUTIONS, INC.</t>
  </si>
  <si>
    <t>Entity Central Index Key</t>
  </si>
  <si>
    <t>Current Fiscal Year End Date</t>
  </si>
  <si>
    <t>--06-30</t>
  </si>
  <si>
    <t>Entity Filer Category</t>
  </si>
  <si>
    <t>Large Accelerated Filer</t>
  </si>
  <si>
    <t>Entity Common Stock, Shares Outstanding</t>
  </si>
  <si>
    <t>Condensed Consolidated Statements of Earnings (Unaudited) - USD ($) shares in Millions, $ in Millions</t>
  </si>
  <si>
    <t>3 Months Ended</t>
  </si>
  <si>
    <t>Mar. 31, 2016</t>
  </si>
  <si>
    <t>Income Statement [Abstract]</t>
  </si>
  <si>
    <t>Revenues</t>
  </si>
  <si>
    <t>Operating expenses:</t>
  </si>
  <si>
    <t>Cost of revenues</t>
  </si>
  <si>
    <t>Selling, general and administrative expenses</t>
  </si>
  <si>
    <t>Total operating expenses</t>
  </si>
  <si>
    <t>Operating income</t>
  </si>
  <si>
    <t>Interest expense, net</t>
  </si>
  <si>
    <t>Other non-operating (income) expenses, net</t>
  </si>
  <si>
    <t>Earnings before income taxes</t>
  </si>
  <si>
    <t>Provision for income taxes</t>
  </si>
  <si>
    <t>Net earnings</t>
  </si>
  <si>
    <t>Basic earnings per share (in dollars per share)</t>
  </si>
  <si>
    <t>Diluted earnings per share (in dollars per share)</t>
  </si>
  <si>
    <t>Weighted-average shares outstanding:</t>
  </si>
  <si>
    <t>Basic (in shares)</t>
  </si>
  <si>
    <t>Diluted (in shares)</t>
  </si>
  <si>
    <t>Dividends declared per common share (in dollars per share)</t>
  </si>
  <si>
    <t>Condensed Consolidated Statements of Comprehensive Income (Unaudited) - USD ($) $ in Millions</t>
  </si>
  <si>
    <t>Statement of Comprehensive Income [Abstract]</t>
  </si>
  <si>
    <t>Other comprehensive income (loss), net:</t>
  </si>
  <si>
    <t>Foreign currency translation adjustments</t>
  </si>
  <si>
    <t>Net unrealized gains (losses) on available-for-sale securities, net of taxes of $(0.2) and $1.4 for the three months ended March 31, 2017 and 2016, respectively; and $(0.3) and $1.6 for the nine months ended March 31, 2017 and 2016, respectively</t>
  </si>
  <si>
    <t>Pension and post-retirement liability adjustment, net of taxes of $(0.1) and $(0.1) for the three months ended March 31, 2017 and 2016, respectively; and $(0.3) and $(0.2) for the nine months ended March 31, 2017 and 2016, respectively</t>
  </si>
  <si>
    <t>Total other comprehensive income (loss), net</t>
  </si>
  <si>
    <t>Comprehensive income</t>
  </si>
  <si>
    <t>Condensed Consolidated Statements of Comprehensive Income (Unaudited) (Parenthetical) - USD ($) $ in Millions</t>
  </si>
  <si>
    <t>Unrealized gains (loss) on available-for-sale securities, tax (expense) benefit</t>
  </si>
  <si>
    <t>Pension and post-retirement liability adjustments, tax (expense) benefit</t>
  </si>
  <si>
    <t>Condensed Consolidated Balance Sheets (Unaudited) - USD ($) $ in Millions</t>
  </si>
  <si>
    <t>Jun. 30, 2016</t>
  </si>
  <si>
    <t>Current assets:</t>
  </si>
  <si>
    <t>Cash and cash equivalents</t>
  </si>
  <si>
    <t>Accounts receivable, net of allowance for doubtful accounts of $3.1 and $2.3, respectively</t>
  </si>
  <si>
    <t>Other current assets</t>
  </si>
  <si>
    <t>Total current assets</t>
  </si>
  <si>
    <t>Property, plant and equipment, net</t>
  </si>
  <si>
    <t>Goodwill</t>
  </si>
  <si>
    <t>Intangible assets, net</t>
  </si>
  <si>
    <t>Other non-current assets</t>
  </si>
  <si>
    <t>Total assets</t>
  </si>
  <si>
    <t>Current liabilities:</t>
  </si>
  <si>
    <t>Current portion of long-term debt</t>
  </si>
  <si>
    <t>Accounts payable</t>
  </si>
  <si>
    <t>Accrued expenses and other current liabilities</t>
  </si>
  <si>
    <t>Deferred revenues</t>
  </si>
  <si>
    <t>Total current liabilities</t>
  </si>
  <si>
    <t>Long-term debt, excluding current portion</t>
  </si>
  <si>
    <t>Deferred taxes</t>
  </si>
  <si>
    <t>Other non-current liabilities</t>
  </si>
  <si>
    <t>Total liabilities</t>
  </si>
  <si>
    <t>Commitments and contingencies</t>
  </si>
  <si>
    <t xml:space="preserve"> </t>
  </si>
  <si>
    <t>Stockholders’ equity:</t>
  </si>
  <si>
    <t>Preferred stock: Authorized, 25.0 shares; issued and outstanding, none</t>
  </si>
  <si>
    <t>Common stock, $0.01 par value: 650.0 shares authorized; 154.5 and 154.5 shares issued, respectively; and 117.1 and 118.3 shares outstanding, respectively</t>
  </si>
  <si>
    <t>Additional paid-in capital</t>
  </si>
  <si>
    <t>Retained earnings</t>
  </si>
  <si>
    <t>Treasury stock, at cost: 37.4 and 36.2 shares, respectively</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 for doubtful account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Cash Flows From Operating Activities</t>
  </si>
  <si>
    <t>Adjustments to reconcile Net earnings to Net cash flows (used in) provided by operating activities:</t>
  </si>
  <si>
    <t>Depreciation and amortization</t>
  </si>
  <si>
    <t>Amortization of acquired intangibles and purchased intellectual property</t>
  </si>
  <si>
    <t>Amortization of other assets</t>
  </si>
  <si>
    <t>Stock-based compensation expense</t>
  </si>
  <si>
    <t>Deferred income taxes</t>
  </si>
  <si>
    <t>Excess tax benefits from stock-based compensation awards</t>
  </si>
  <si>
    <t>Other</t>
  </si>
  <si>
    <t>Current assets and liabilities:</t>
  </si>
  <si>
    <t>Increase in Accounts receivable, net</t>
  </si>
  <si>
    <t>Increase in Other current assets</t>
  </si>
  <si>
    <t>Increase in Accounts payable</t>
  </si>
  <si>
    <t>Decrease in Accrued expenses and other current liabilities</t>
  </si>
  <si>
    <t>Increase in Deferred revenues</t>
  </si>
  <si>
    <t>Non-current assets and liabilities:</t>
  </si>
  <si>
    <t>Increase in Other non-current assets</t>
  </si>
  <si>
    <t>Increase in Other non-current liabilities</t>
  </si>
  <si>
    <t>Net cash flows provided by operating activities</t>
  </si>
  <si>
    <t>Cash Flows From Investing Activities</t>
  </si>
  <si>
    <t>Capital expenditures</t>
  </si>
  <si>
    <t>Software purchases and capitalized internal use software</t>
  </si>
  <si>
    <t>Acquisitions, net of cash acquired</t>
  </si>
  <si>
    <t>Purchase of intellectual property</t>
  </si>
  <si>
    <t>Equity method investment</t>
  </si>
  <si>
    <t>Other investing activities</t>
  </si>
  <si>
    <t>Net cash flows used in investing activities</t>
  </si>
  <si>
    <t>Cash Flows From Financing Activities</t>
  </si>
  <si>
    <t>Proceeds from Long-term debt</t>
  </si>
  <si>
    <t>Repayments on Long-term debt</t>
  </si>
  <si>
    <t>Dividends paid</t>
  </si>
  <si>
    <t>Purchases of Treasury stock</t>
  </si>
  <si>
    <t>Proceeds from exercise of stock options</t>
  </si>
  <si>
    <t>Payment of contingent consideration liabilities</t>
  </si>
  <si>
    <t>Costs related to amendment of revolving credit facility</t>
  </si>
  <si>
    <t>Costs related to issuance of bonds</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yments made for interest</t>
  </si>
  <si>
    <t>Cash payments made for income taxes, net of refunds</t>
  </si>
  <si>
    <t>Non-cash investing and financing activities:</t>
  </si>
  <si>
    <t>Accrual of unpaid property, plant and equipment and software</t>
  </si>
  <si>
    <t>Acquisition related obligations</t>
  </si>
  <si>
    <t>Obligations related to the purchase of intellectual property</t>
  </si>
  <si>
    <t>Basis of Presentation</t>
  </si>
  <si>
    <t>Accounting Policies [Abstract]</t>
  </si>
  <si>
    <t>BASIS OF PRESENTATION A. Description of Business . Broadridge Financial Solutions, Inc. (“Broadridge” or the “Company”), a Delaware corporation, is a leading global provider of investor communications and technology-driven solutions to banks, broker-dealers, mutual funds and corporate issuers. Our services include investor and customer communications, securities processing, and data and analytics solutions. In short, we provide the infrastructure that helps the financial services industry operate. With over 50 years of experience, we provide financial services firms with advanced, dependable, scalable and cost-effective integrated systems. Our systems help reduce the need for clients to make significant capital investments in operations infrastructure, thereby allowing them to increase their focus on core business activities. We deliver a broad range of solutions that help our clients better serve their retail and institutional customers across the entire investment lifecycle, including pre-trade, trade, and post-trade processing functionality. The Company operates in two reportable segments: Investor Communication Solutions and Global Technology and Operations. Broadridge serves a large and diverse client base across four client groups: capital markets, asset management, wealth management and corporations. • Investor Communication Solutions —Broadridge offers Bank/Broker-Dealer Investor Communication Solutions, Customer Communication Solutions, Corporate Issuer Solutions, Advisor Solutions and Mutual Fund and Retirement Solutions in this segment. A large portion of Broadridge’s Investor Communication Solutions business involves the processing and distribution of proxy materials to investors in equity securities and mutual funds, as well as the facilitation of related vote processing. ProxyEdge ® , Broadridge’s innovative electronic proxy delivery and voting solution for institutional investors and financial advisors, helps ensure the participation of the largest stockholders of many companies. Broadridge also provides the distribution of regulatory reports and corporate action/reorganization event information, as well as tax reporting solutions that help its clients meet their regulatory compliance needs. Broadridge also provides customer communications, financial information distribution and transaction reporting services to financial services firms, corporations and mutual funds. These services include the processing and distribution of account statements and trade confirmations, traditional and personalized document fulfillment and content management services, marketing communications, and imaging, archival and workflow solutions that enable and enhance Broadridge’s clients’ communications with investors and customers. All of these communications are delivered through print, electronic or digital channels. In addition, Broadridge provides corporations with registered proxy services as well as registrar, stock transfer and record-keeping services. Broadridge’s advisor solutions enable firms, financial advisors, wealth managers, and insurance agents to better engage with customers through cloud-based marketing and customer communication tools. Broadridge’s marketing ecosystem integrates data, content and technology to drive new client acquisition and cross-sell opportunities through the creation of sales and educational content, including seminars and a library of financial planning topics as well as customizable advisor websites, search engine marketing and electronic and print newsletters. Broadridge’s advisor solutions also help advisors optimize their practice management through customer and account data aggregation and reporting. Broadridge’s mutual fund and retirement solutions are a full range of tools for mutual funds, exchange traded fund (“ETF”) providers, and asset management firms. They include data-driven technology solutions for data management, analytics, investment accounting, marketing and customer communications. In addition, Broadridge provides mutual fund trade processing services for retirement providers, third party administrators, financial advisors, banks and wealth management professionals through its subsidiary, Matrix Financial Solutions, Inc. In July 2016, Broadridge acquired the North American Customer Communications (“NACC”) business of DST Systems, Inc. NACC is a leading provider of customer communication services including print and digital communication solutions, content management, postal optimization, and fulfillment. The NACC business will be integrated into the existing customer communications business and is now known as Broadridge Customer Communications. In September 2016, Broadridge acquired intellectual property assets from Inveshare, Inc. (“Inveshare”) and concurrently entered into a development agreement with an affiliate of Inveshare to use these assets to develop blockchain technology applications for Broadridge’s proxy business. Broadridge also granted Inveshare a perpetual license to the acquired technology assets, and Inveshare will remain an independent provider of proxy communication services. • Global Technology and Operations —Broadridge offers a suite of advanced computerized real-time transaction processing services that automate the securities transaction lifecycle, from desktop productivity tools, data aggregation, performance reporting, and portfolio management to order capture and execution, trade confirmation, settlement, reference data, reconciliations and accounting. Broadridge’s services help financial institutions and investment managers efficiently and cost-effectively consolidate their books and records, gather and service assets under management, focus on their core businesses, and manage risk. Broadridge’s multi-currency solutions support real-time global trading of equity, fixed income, mutual fund, foreign exchange and exchange traded derivative securities in established and emerging markets. In addition, Broadridge’s Managed Services solution supports the operations of our clients’ businesses including their securities clearing, record-keeping, and custody-related functions. In November 2016, Broadridge acquired M&amp;O Systems, Inc. (“M&amp;O”). M&amp;O is a provider of SaaS-based compensation management and related solutions for broker-dealers and registered investment advisors. In March 2017, Broadridge acquired Message Automation Limited (“MAL”). MAL is a specialist provider of post-trade control solutions for sell-side and buy-side firms. The Company previously owned 25% of MAL, and purchased the remaining 75% . B. Consolidation and Basis of Presentation . The Condensed Consolidated Financial Statements have been prepared in accordance with generally accepted accounting principles (“GAAP”) in the United States of America (“U.S.”). These financial statements present the condensed consolidated position of the Company and include the entities in which the Company directly or indirectly has a controlling financial interest as well as various entities in which the Company has investments recorded under either the cost or equity methods of accounting.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6 (the “ 2016 Annual Report”) filed on August 9, 2016 with the Securities and Exchange Commission (the “SEC”). These Condensed Consolidated Financial Statements include all normal and recurring adjustments necessary for a fair presentation in accordance with GAAP of the Company’s financial position at March 31, 2017 and June 30, 2016 , the results of its operations for the three and nine months ended March 31, 2017 and 2016 , and its cash flows for the nine months ended March 31, 2017 and 2016 . Effective in the first quarter of fiscal year 2017, the Company revised the presentation in the Condensed Consolidated Statements of Earnings to separately present Interest expense, net. Previously, Interest expense, net, was reported as part of Non-operating expenses, net, and was not separately presented in the Condensed Consolidated Statements of Earnings. All prior period information has been conformed to the current period presentation. See Note 4, “Interest Expense, Net,” for details of the Company’s Interest expense, net, and Note 5, “Other Non-Operating (Income) Expenses, Net,” for details of the Company’s Other non-operating (income) expenses, net. Effective in the first quarter of fiscal year 2017, the Company adopted Financial Accounting Standards Board (“FASB”) Accounting Standards Update (“ASU”) No. 2015-03, “Simplifying the Presentation of Debt Issuance Costs” (“ASU No. 2015-03”), which requires that debt issuance costs related to a recognized debt liability be presented in the balance sheet as a direct deduction from the carrying amount of that debt liability, consistent with debt discounts. The Company has applied this guidance on a retrospective basis and accordingly, the Condensed Consolidated Balance Sheet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 C. 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D. Cash and Cash Equivalents . Investment securities with an original maturity of 90 days or less are considered cash equivalents. The fair value of the Company’s Cash and cash equivalents approximates carrying value due to their short term nature. E. Financial Instruments .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s the face value of the long-term fixed-rate senior notes net of the unamortized discount and net of the associated unamortized debt issuance cost. The fair value of the Company’s long-term fixed-rate senior notes is based on quoted market prices. Refer to Note 10, “Borrowings,” for a further discussion of the Company’s long-term fixed-rate senior notes. F. Subsequent Events . In preparing the accompanying Condensed Consolidated Financial Statements, the Company has reviewed events that have occurred after March 31, 2017 , through the date of issuance of the Condensed Consolidated Financial Statements. During this period, the Company did not have any subsequent events for disclosure.</t>
  </si>
  <si>
    <t>New Accounting Pronouncements</t>
  </si>
  <si>
    <t>Accounting Changes and Error Corrections [Abstract]</t>
  </si>
  <si>
    <t>NEW ACCOUNTING PRONOUNCEMENTS In January 2017, the FASB issued ASU No. 2017-04, “Simplifying the Accounting for Goodwill Impairment” (“ASU No. 2017-04”). ASU No. 2017-04 removes Step 2 of the current goodwill impairment test, which currently requires a hypothetical purchase price allocation if the fair value of a reporting unit were to be less than its book value, for purposes of determining the amount of goodwill impaired. Under ASU No. 2017-04, the Company would now recognize an impairment charge for the amount by which the carrying amount of a reporting unit exceeds the fair value of the reporting unit; however, the loss recognized would not exceed the total amount of goodwill allocated to that reporting unit. ASU No. 2017-04 will be effective for the Company beginning in the first quarter of fiscal 2021, to be applied on a prospective basis. The pending adoption of this guidance is not expected to have a material impact on the Company’s Condensed Consolidated Financial Statements. In January 2017, the FASB issued ASU No. 2017-01, “Clarifying the Definition of a Business” (“ASU No. 2017-01”). ASU No. 2017-01 narrows the definition of a business, in part by concluding that an integrated set of assets and activities (referred to as a “set”) is not a business when substantially all of the fair value of the gross assets acquired (or disposed of) is concentrated in a single identifiable asset or group of similar identifiable assets. ASU No. 2017-01 is effective for the Company beginning in the first quarter of fiscal year 2019, to be applied on a prospective basis. The pending adoption of this guidance is not expected to have a material impact on the Company’s Condensed Consolidated Financial Statements. In March 2016, the FASB issued ASU No. 2016-09, “Improvements to Employee Share-Based Payment Accounting” (“ASU No. 2016-09”). ASU No. 2016-09 identifies areas for simplification involving several aspects of accounting for share-based payment transactions, including presenting the excess tax benefit or deficit from the exercise or vesting of share-based payments in the income statement, a revision to the criteria for classifying an award as equity or liability, an option to recognize gross stock compensation expense with actual forfeitures recognized as they occur, as well as certain classifications on the statement of cash flows. In addition, ASU No. 2016-09 eliminates the excess tax benefit from the assumed proceeds calculation under the treasury stock method for purposes of calculating diluted shares. ASU No. 2016-09 is effective for the Company beginning in the first quarter of fiscal year 2018, with early adoption permitted. Certain provisions of ASU No. 2016-09 are required to be adopted prospectively, most notably the requirement to recognize the excess tax benefit or deficit in the income statement, while other provisions of ASU No. 2016-09 require modified retrospective application or in some cases full retrospective application. The most significant impact of the pending adoption of this guidance on the Company’s Condensed Consolidated Financial Statements, specifically the Company’s Condensed Consolidated Statements of Earnings, will largely be dependent upon the intrinsic value of the Company’s share-based compensation awards at the time of exercise or vesting and may result in more variability in the Company’s effective tax rates and Net earnings, and may also impact the dilution of common stock equivalents. During the three and nine months ended March 31, 2017 and 2016 , the Company recorded $7.0 million and $5.6 million , respectively, and $29.0 million and $11.1 million , respectively, to consolidated equity as excess tax benefits from share-based compensation awards. In addition, upon adoption of ASU No. 2016-09, the Company will classify the excess tax benefit or deficit as an operating activity in the Condensed Consolidated Statements of Cash Flows rather than as a financing activity. In February 2016, the FASB issued ASU No. 2016-02, “Leases” (“ASU No. 2016-02”). Under ASU No. 2016-02, all lease arrangements, with certain limited exceptions, exceeding a twelve 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is effective for the Company in the first quarter of fiscal year 2020 and will be adopted on a modified retrospective basis, which will require adjustment to all comparative periods presented in the consolidated financial statements. The Company is currently evaluating the impact of the pending adoption of ASU No. 2016-02 on the Company’s Condensed Consolidated Financial Statements. In January 2016, the FASB issued ASU No. 2016-01, “Recognition and Measurement of Financial Assets and Financial Liabilities” (“ASU No. 2016-01”), which provides guidance for the recognition, measurement, presentation, and disclosure of financial assets and liabilities. ASU No. 2016-01 is effective for the Company beginning in the first quarter of fiscal year 2019. The pending adoption of this guidance is not expected to have a material impact on the Company’s Condensed Consolidated Financial Statements. In November 2015, the FASB issued ASU No. 2015-17, “Balance Sheet Classification of Deferred Taxes” (“ASU No. 2015-17”). The amendments in ASU No. 2015-17 require entities that present a classified balance sheet to classify all deferred tax liabilities and assets as a noncurrent amount. The amendments in ASU No. 2015-17 are effective for the Company in the first quarter of fiscal year 2018, applied either prospectively to all deferred tax liabilities and assets or retrospectively to all periods presented. The pending adoption of this guidance is not expected to have a material impact on the Company’s Condensed Consolidated Financial Statements. In April 2015, the FASB issued ASU No. 2015-05, “Customer’s Accounting for Fees Paid in a Cloud Computing Arrangement” (“ASU No. 2015-05”).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does not change the accounting for a customer’s accounting for service contracts. Following adoption of ASU No. 2015-05, all software licenses within its scope are accounted for consistent with other licenses of intangible assets. The Company adopted No. 2015-05 effective in the first quarter of fiscal year 2017 prospectively to all arrangements entered into or materially modified after the effective date. The adoption of this guidance did not have a material impact on the Company’s Condensed Consolidated Financial Statements. In May 2014, the FASB issued ASU No. 2014-09, “Revenue from Contracts with Customers” (“ASU No. 2014-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certain enhanced disclosures, including disclosures on the nature, amount, timing and uncertainty of revenues and cash flows from contracts with customers. In August 2015, the FASB issued ASU No. 2015-14, “Revenue from Contracts with Customers - Deferral of the Effective Date,” which defers the effective date of ASU No. 2014-09 by one year, with an option that would permit companies to adopt the standard as early as the original effective date. As a result, ASU No. 2014-09 will be effective for the Company as of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In March 2016, the FASB issued ASU No. 2016-08, “Principal versus Agent Considerations (Reporting Revenue Gross versus Net)” (“ASU No. 2016-08”), which provides clarifying implementation guidance to the principal versus agent provisions of ASU No. 2014-09. In April 2016, the FASB issued ASU No. 2016-10 “Identifying Performance Obligations and Licensing” (“ASU No. 2016-10”), which provides clarifying implementation guidance for applying ASU No. 2014-09 with respect to identifying performance obligations and the accounting for licensing arrangements. In May 2016, the FASB issued ASU No. 2016-12 “Narrow-Scope Improvements and Practical Expedients” (“ASU No. 2016-12”), which provides certain clarifying guidance for ASU No. 2014-09 relative to treatment of sales taxes, noncash consideration, collectibility and certain aspects of transitional guidance. In December 2016, the FASB issued ASU No. 2016-20 “Technical Corrections and Improvements to Topic 606, Revenue from Contracts with Customers”, which provides certain technical corrections for ASU No. 2014-09 including the impairment testing of capitalized contract costs, disclosure of remaining performance obligations, and certain other matters. Each of ASU No. 2016-08, ASU No. 2016-10, ASU No. 2016-12 and ASU No. 2016-20 have the same effective date as ASU No. 2014-09. The Company has not yet elected a transition method. While the Company is still in the process of evaluating the full impact of the pending adoption of ASU No. 2014-09 and related amendments on its Condensed Consolidated Financial Statements and related disclosures, including assessing the need for system or process changes or enhancements, to date the Company has identified certain expected impacts of the new standard on its Condensed Consolidated Financial Statements. Specifically, the Company expects to capitalize certain sales commissions as well as capitalize certain additional costs that are part of setting up or converting a client’s systems to function with the Company’s technology, both of which are currently expensed. Additionally, the Company expects to recognize proxy revenue predominantly at the time of proxy distribution to the client’s shareholders rather than on the date of the client’s shareholder meeting, which is typically 30 days after the proxy distribution. Other expected changes to the timing of revenue recognition include deferral of revenue from certain transaction processing platform enhancements as well as acceleration of revenue from certain multi-year software license arrangements that are currently recognized over the term of the software subscription.</t>
  </si>
  <si>
    <t>Earnings Per Share</t>
  </si>
  <si>
    <t>Earnings Per Share [Abstract]</t>
  </si>
  <si>
    <t>EARNINGS PER SHARE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The computation of diluted EPS did not include 0.5 million and 0.7 million options to purchase Broadridge common stock for the three months ended March 31, 2017 , and 2016 , respectively, and 0.6 million and 1.6 million options to purchase Broadridge common stock for the nine months ended March 31, 2017 , and 2016 , respectively, as the effect of their inclusion would have been anti-dilutive. The following table sets forth the denominators of the basic and diluted EPS computations (in millions): Three Months Ended Nine Months Ended 2017 2016 2017 2016 Weighted-average shares outstanding: Basic 117.8 118.2 118.3 118.3 Common stock equivalents 2.9 3.5 2.9 3.5 Diluted 120.7 121.7 121.3 121.8</t>
  </si>
  <si>
    <t>Interest Expense, Net</t>
  </si>
  <si>
    <t>Other Income and Expenses [Abstract]</t>
  </si>
  <si>
    <t>INTEREST EXPENSE, NET Interest expense, net consisted of the following: Three Months Ended Nine Months Ended 2017 2016 2017 2016 (in millions) Interest expense on borrowings $ 11.7 $ 7.4 $ 33.4 $ 21.1 Interest income (0.9 ) (0.9 ) (1.5 ) (1.9 ) Interest expense, net $ 10.8 $ 6.5 $ 31.8 $ 19.2</t>
  </si>
  <si>
    <t>Other Non-Operating (Income) Expenses, Net</t>
  </si>
  <si>
    <t>OTHER NON-OPERATING (INCOME) EXPENSES, NET Other non-operating (income) expenses, net consisted of the following: Three Months Ended Nine Months Ended 2017 2016 2017 2016 (in millions) Losses from equity method investments $ 1.5 $ 1.4 $ 5.3 $ 5.1 Foreign currency transaction (gain) loss 0.4 (0.7 ) 3.3 (0.7 ) Other (gains) losses (9.3 ) — (9.3 ) — Other non-operating (income) expenses, net $ (7.4 ) $ 0.7 $ (0.8 ) $ 4.4</t>
  </si>
  <si>
    <t>Acquisitions</t>
  </si>
  <si>
    <t>Business Combinations [Abstract]</t>
  </si>
  <si>
    <t>ACQUISITIONS BUSINESS COMBINATIONS 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 During the first quarter of fiscal year 2017 , the Company acquired one business in the Investor Communication Solutions segment: NACC In July 2016, the Company acquired the net assets of NACC, a leading provider of customer communication services including print and digital communication solutions, content management, postal optimization, and fulfillment. This acquisition will expand the Company’s existing customer communications business. The aggregate purchase price was $410.0 million in cash, or $406.2 million net of cash acquired and other closing adjustments. Net tangible assets acquired in the transaction were $58.8 million . This acquisition resulted in $129.2 million of Goodwill, which is primarily tax deductible. Intangible assets acquired, which totaled $218.2 million , consist primarily of customer relationships and software technology. The results of NACC’s operations were included in the Company’s Condensed Consolidated Financial Statements in this Quarterly Report on Form 10-Q from the date of acquisition. As of March 31, 2017 , the NACC purchase price allocation has not yet been finalized, primarily the fair values and the useful lives of the acquired intangible assets. The following summarizes the preliminary allocation of purchase price for the NACC acquisition (in millions): NACC Accounts receivable, net $ 89.2 Other current assets 19.5 Property, plant and equipment 45.1 Intangible assets 218.2 Goodwill 129.2 Other non-current assets 1.6 Accounts payable (14.4 ) Accrued expenses and other current liabilities (59.1 ) Deferred taxes (22.2 ) Deferred revenue (1.1 ) Consideration paid, net of cash acquired $ 406.2 Unaudited Pro Forma Financial Information The unaudited pro forma condensed consolidated results of operations in the table below are provided for illustrative purposes only and summarize the combined results of operations of Broadridge and NACC. For purposes of this pro forma presentation, the acquisition of NACC is assumed to have occurred on July 1, 2015. The pro forma financial information for all periods presented also includes the estimated business combination accounting effects resulting from this acquisition, notably amortization expense from the acquired intangible assets (of which the purchase accounting allocation has not yet been finalized), interest expense from a recent bond offering, the proceeds of which were used to fund the acquisition, and certain integration related expenses. This unaudited pro forma financial information should not be relied upon as being indicative of the historical results that would have been obtained if the acquisition had actually occurred on July 1, 2015, nor of the results of operations that may be obtained in the future. Three Months Ended March 31, 2017 Nine Months Ended March 31, 2017 2017 2016 2017 2016 (in millions, except per share data) Revenues $ 1,008.9 $ 1,003.4 $ 2,796.8 $ 2,804.0 Net earnings $ 77.8 $ 69.0 $ 143.5 $ 146.0 Basic earnings per share $ 0.66 $ 0.58 $ 1.21 $ 1.23 Diluted earnings per share $ 0.64 $ 0.57 $ 1.18 $ 1.20 During the second quarter of fiscal year 2017 , the Company acquired one business in the Global Technology and Operations segment: M&amp;O In November 2016, the Company’s Global Technology and Operations segment acquired M&amp;O. M&amp;O is a provider of SaaS-based compensation management and related solutions for broker-dealers and registered investment advisors. The aggregate purchase price was $24.8 million in cash, consisting of $22.3 million of cash payments as well as a $2.5 million note payable to the sellers that will be settled in the future. Net tangible liabilities assumed in the transaction were $3.5 million . This acquisition resulted in $17.1 million of Goodwill. Intangible assets acquired, which totaled $11.2 million , consist primarily of customer relationships and acquired software technology, which are being amortized over a seven -year life and six -year life, respectively. The allocation of the purchase price will be finalized upon completion of the analysis of the fair values of the acquired business’ assets and liabilities, which is still subject to a working capital adjustment. During the third quarter of fiscal year 2017 , the Company acquired one business in the Global Technology and Operations segment: MAL In March 2017, the Company’s Global Technology and Operations segment acquired MAL, which is a specialist provider of post-trade control solutions for sell-side and buy-side firms. The Company previously owned 25% of MAL, and purchased the remaining 75% for an aggregate purchase price of $23.7 million in cash, consisting of $19.7 million of cash payments net of cash acquired, a $3.1 million note payable to the sellers that will be settled in the future, and a contingent consideration liability with an initial estimated acquisition date preliminary fair value of $0.9 million . The contingent consideration liability is payable over the next four years upon the achievement by the acquired business of certain revenue and earnings targets. The contingent consideration liability has a maximum potential pay-out of $2.8 million upon the achievement in full of the defined financial targets by the acquired business. The fair value of the Company’s 25% pre-existing investment in MAL was determined to be $9.6 million , implied by the aggregate purchase price of the remaining 75% purchased, which resulted in a non-cash, nontaxable gain on investment of $9.3 million (“MAL investment gain”), included as part of Other non-operating (income) expenses, net. Net tangible liabilities assumed in the transaction were $0.7 million . This acquisition preliminarily resulted in $34.0 million of Goodwill. The allocation of the purchase price will be finalized upon completion of the fair values of the acquired business’ assets and liabilities, including the fair value of acquired intangible assets, and which is still subject to a working capital adjustment. ASSET ACQUISITIONS Purchase of Intellectual Property In September 2016, the Company’s Investor Communication Solutions segment acquired intellectual property assets from Inveshare and concurrently entered into a development agreement with an affiliate of Inveshare to use these assets to develop blockchain technology applications for Broadridge’s proxy business. The purchase price was $95.0 million , which consisted of a $90.0 million cash payment upon closing of the acquisition and a $5.0 million obligation payable which the Company expects to pay by September 2017, plus an additional deferred payment of $40.0 million to an affiliate of Inveshare upon delivery of the new blockchain technology applications, which the Company expects to pay by September 2018.</t>
  </si>
  <si>
    <t>Fair Value of Financial Instruments</t>
  </si>
  <si>
    <t>Fair Value Disclosures [Abstract]</t>
  </si>
  <si>
    <t>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Company holds available-for-sale securities issued by a non-public entity for which the lowest level of significant inputs is unobservable. On a recurring basis, the Company uses pricing models and similar techniques for which the determination of fair value requires significant judgment by management. Accordingly, the Company classifies the available-for-sale securities as Level 3 in the table below.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March 31, 2017 and June 30, 2016 , respectively, that are measured at fair value on a recurring basis during the period, segregated by level within the fair value hierarchy: Level 1 Level 2 Level 3 Total (in millions) Assets: Cash and cash equivalents: Money market funds (1) $ 77.2 $ — $ — $ 77.2 Other current assets: Available-for-sale securities 0.1 — — 0.1 Other non-current assets: Available-for-sale securities 48.7 — 1.1 49.8 Total assets as of March 31, 2017 $ 126.0 $ — $ 1.1 $ 127.1 Liabilities Contingent consideration obligations: — — 6.0 6.0 Total liabilities as of March 31, 2017 $ — $ — $ 6.0 $ 6.0 Level 1 Level 2 Level 3 Total (in millions) Assets: Cash and cash equivalents: Money market funds (1) $ 121.0 $ — $ — $ 121.0 Other current assets: Available-for-sale securities 0.1 — — 0.1 Other non-current assets: Available-for-sale securities 34.4 — 1.1 35.5 Total assets as of June 30, 2016 $ 155.5 $ — $ 1.1 $ 156.6 Liabilities Contingent consideration obligations: — — 5.5 5.5 Total liabilities as of June 30, 2016 $ — $ — $ 5.5 $ 5.5 _____________ (1) Money market funds include money market deposit account balances of $22.3 million and $91.0 million as of March 31, 2017 and June 30, 2016 , respectively. The following table sets forth an analysis of changes during the nine months ended March 31, 2017 and 2016 , in Level 3 financial assets of the Company: March 31, March 31, (in millions) Beginning balance $ 1.1 $ 1.1 Net realized/unrealized gains (losses) — — Purchases — — Transfers in (out) of Level 3 — — Ending balance $ 1.1 $ 1.1 The Company did not incur any Level 3 fair value asset impairments during the nine months ended March 31, 2017 and 2016 . The following table sets forth an analysis of changes during the nine months ended March 31, 2017 and 2016 , in Level 3 financial liabilities of the Company: March 31, March 31, (in millions) Beginning balance $ 5.5 $ 15.7 Additional contingent consideration incurred 0.9 0.7 Increase (decrease) in contingent consideration liability 0.3 (1.0 ) Payments (0.7 ) (1.0 ) Ending balance $ 6.0 $ 14.4 Changes in economic conditions or model based valuation techniques may require the transfer of financial instruments between levels. The Company’s policy is to record transfers between levels if any, as of the beginning of the fiscal year.</t>
  </si>
  <si>
    <t>Other Non-Current Assets</t>
  </si>
  <si>
    <t>Deferred Costs, Capitalized, Prepaid, and Other Assets Disclosure [Abstract]</t>
  </si>
  <si>
    <t>OTHER NON-CURRENT ASSETS Other non-current assets consisted of the following: March 31, June 30, (in millions) Deferred client conversion and start-up costs $ 155.2 $ 139.4 Deferred data center costs 41.2 43.1 Long-term investments 60.5 48.5 Long-term broker fees 26.2 12.4 Other (a) 25.9 18.4 Total $ 308.8 $ 261.8 (a) On July 1, 2016, the Company adopted ASU 2015-03 on a retrospective basis and accordingly, the Condensed Consolidated Balance Sheets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t>
  </si>
  <si>
    <t>Accrued Expenses and Other Current Liabilities</t>
  </si>
  <si>
    <t>Other Liabilities Disclosure [Abstract]</t>
  </si>
  <si>
    <t>ACCRUED EXPENSES AND OTHER CURRENT LIABILITIES Accrued expenses and other current liabilities consisted of the following: March 31, June 30, (in millions) Employee compensation and benefits $ 178.7 $ 181.2 Accrued broker fees 54.2 65.4 Accrued taxes 27.9 49.9 Accrued dividend payable 38.1 34.9 Customer deposits 38.8 — Other 26.4 20.7 Total $ 364.0 $ 352.2</t>
  </si>
  <si>
    <t>Borrowings</t>
  </si>
  <si>
    <t>Debt Disclosure [Abstract]</t>
  </si>
  <si>
    <t>BORROWINGS Outstanding borrowings and available capacity under the Company’s borrowing arrangements were as follows: Expiration Date Par value at March 31, 2017 Carrying value at March 31, 2017 Carrying value at June 30, 2016 (a) Unused Fair Value at March 31, 2017 (in millions) Current portion of long-term debt Fiscal 2007 Senior Notes June 2017 $ 125.0 $ 125.0 $ 124.8 $ — $ 125.8 $ 125.0 $ 125.0 $ 124.8 $ — $ 125.8 Long-term debt, excluding current portion Fiscal 2017 Revolving Credit Facility February 2022 $ — $ 250.0 $ — $ 750.0 $ 250.0 Fiscal 2014 Senior Notes September 2020 400.0 397.7 397.2 — 418.1 Fiscal 2016 Senior Notes June 2026 500.0 493.9 493.5 — 489.3 $ 900.0 $ 1,141.6 $ 890.7 $ 750.0 $ 1,157.3 Total debt $ 1,025.0 $ 1,266.6 $ 1,015.5 $ 750.0 $ 1,283.1 (a) On July 1, 2016, the Company adopted ASU 2015-03 on a retrospective basis and accordingly, the Condensed Consolidated Balance Sheets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 Fiscal 2017 Revolving Credit Facility: On February 6, 2017, the Company entered into an amended and restated $1.0 billion five -year revolving credit facility (the “Fiscal 2017 Revolving Credit Facility”), which replaced the $750.0 million five -year revolving credit facility entered into during August 2014 (the “Fiscal 2015 Revolving Credit Facility”) (together the “Revolving Credit Facilities”). The Fiscal 2017 Revolving Credit Facility is comprised of a $900.0 million U.S. dollar tranche and a $100.0 million multicurrency tranche. At March 31, 2017 , the Company had $ 250.0 million in outstanding borrowings and had unused available capacity of $ 750.0 million under the Fiscal 2017 Revolving Credit Facility. The weighted-average interest rate on the Revolving Credit Facilities was 1.77% and 1.65% for the three and nine months ended March 31, 2017 , respectively, and 1.40% and 1.26% for the three and nine months ended March 31, 2016 , respectively. The fair value of the variable-rate Fiscal 2017 Revolving Credit Facility borrowings at March 31, 2017 approximates carrying value. Borrowings under the Fiscal 2017 Revolving Credit Facility can be made in tranches up to 360 days and bear interest at LIBOR plus 100 basis points. In addition, the Fiscal 2017 Revolving Credit Facility has an annual facility fee equal to 12.5 basis points on the entire facility, similar to the previous Fiscal 2015 Revolving Credit Facility. The annual facility fees for the Revolving Credit Facilities totaled $0.3 million and $0.8 million for the three and nine months ended March 31, 2017 , respectively, and $0.2 million and $0.7 million for the three and nine months ended March 31 2016, respectively. The Company incurred $1.8 million in costs to establish the Fiscal 2017 Revolving Credit Facility. As of March 31, 2017 , $2.8 million of costs remain to be amortized (including $0.2 million and $0.9 million of issuance costs from the Fiscal 2012 Revolving Credit Facility and Fiscal 2015 Revolving Credit Facility, respectively). Such costs are capitalized in Other non-current assets in the Condensed Consolidated Balance Sheets and are being amortized to Non-operating expenses, net on a straight-line basis, which approximates the effective interest method, over the term of this facility. The Company may voluntarily prepay, in whole or in part and without premium or penalty, borrowings under the Fiscal 2017 Revolving Credit Facility at any time. The Fiscal 2017 Revolving Credit Facility is subject to certain covenants, including a leverage ratio. At March 31, 2017 , the Company is in compliance with the financial covenants of the Fiscal 2017 Revolving Credit Facility. Fiscal 2007 Senior Notes : In May 2007, the Company completed an offering of $250.0 million in aggregate principal amount of senior notes (the “Fiscal 2007 Senior Notes”). The Fiscal 2007 Senior Notes will mature on June 1, 2017 and bear interest at a rate of 6.125% per annum. Interest on the Fiscal 2007 Senior Notes is payable semi-annually in arrears on June 1st and December 1st each year. The Fiscal 2007 Senior Notes were issued at a price of 99.1% (effective yield to maturity of 6.251% ). The indenture governing the Fiscal 2007 Senior Notes contains certain covenants including covenants restricting the Company’s ability to create or incur liens securing indebtedness for borrowed money and to enter into certain sale-leaseback transactions. At March 31, 2017 , the Company is in compliance with the covenants of the indenture governing the Fiscal 2007 Senior Notes. The indenture also contains covenants regarding the purchase of the Fiscal 2007 Senior Notes upon a change of control triggering event. The Company may redeem the Fiscal 2007 Senior Notes in whole or in part at any time before their maturity. The Company incurred $1.9 million in debt issuance costs to establish the Fiscal 2007 Senior Notes. These costs have been capitalized and are being amortized to interest expenses, net on a straight-line basis, over the ten -year term. As of March 31, 2017 and June 30, 2016 , less than $0.1 million and $0.1 million , respectively, of debt issuance costs remain to be amortized and have been presented as a direct deduction from the carrying value of the Fiscal 2007 Senior Notes. During the fiscal year ended June 30, 2009, the Company purchased $125.0 million principal amount of the Fiscal 2007 Senior Notes (including $1.0 million unamortized bond discount) pursuant to a cash tender offer for such notes. The fair value of the fixed-rate Fiscal 2007 Senior Notes at March 31, 2017 and June 30, 2016 was $125.8 million and $129.1 million , respectively, based on quoted market prices and has been classified as a Level 1 financial liability (as defined in Note 7, “Fair Value of Financial Instruments”). Fiscal 2014 Senior Notes : In August 2013, the Company completed an offering of $400.0 million in aggregate principal amount of senior notes (the “Fiscal 2014 Senior Notes”). The Fiscal 2014 Senior Notes will mature on September 1, 2020 and bear interest at a rate of 3.95% per annum. Interest on the Fiscal 2014 Senior Notes is payable semi-annually in arrears on March 1st and September 1st each year. The Fiscal 2014 Senior Notes were issued at a price of 99.871% (effective yield to maturity of 3.971% ). The indenture governing the Fiscal 2014 Senior Notes contains certain covenants including covenants restricting the Company’s ability to create or incur liens securing indebtedness for borrowed money and to enter into certain sale-leaseback transactions. At March 31, 2017 , the Company is in compliance with the covenants of the indenture governing the Fiscal 2014 Senior Notes. The indenture also contains covenants regarding the purchase of the Fiscal 2014 Senior Notes upon a change of control triggering event. The Company may redeem the Fiscal 2014 Senior Notes in whole or in part at any time before their maturity. The Company incurred $4.3 million in debt issuance costs to establish the Fiscal 2014 Senior Notes. These costs have been capitalized and are being amortized to interest expenses, net on a straight-line basis, over the seven -year term. As of March 31, 2017 and June 30, 2016 , $2.0 million and $2.5 million , respectively, of debt issuance costs remain to be amortized and have been presented as a direct deduction from the carrying value of the Fiscal 2014 Senior Notes. The fair value of the fixed-rate Fiscal 2014 Senior Notes at March 31, 2017 and June 30, 2016 was $418.1 million and $427.6 million , respectively, based on quoted market prices and has been classified as a Level 1 financial liability (as defined in Note 7, “Fair Value of Financial Instruments”).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 The indenture governing the Fiscal 2016 Senior Notes contains certain covenants including covenants restricting the Company’s ability to create or incur liens securing indebtedness for borrowed money, to enter into certain sale-leaseback transactions, and to engage in mergers or consolidations and transfer or lease all or substantially all of our assets. At March 31, 2017 , the Company is in compliance with the covenants of the indenture governing the Fiscal 2016 Senior Notes. The indenture also contains covenants regarding the purchase of the Fiscal 2016 Senior Notes upon a change of control triggering event. The Company may redeem the Fiscal 2016 Senior Notes in whole or in part at any time before their maturity. The Company incurred $4.5 million in debt issuance costs to establish the Fiscal 2016 Senior Notes. These costs have been capitalized and are being amortized to interest expenses, net on a straight-line basis, which approximates the effective interest method, over the ten -year term. As of March 31, 2017 and June 30, 2016 , $4.1 million and $4.5 million , respectively, of debt issuance costs remain to be amortized and have been presented as a direct deduction from the carrying value of the Fiscal 2016 Senior Notes. The fair value of the fixed-rate Fiscal 2016 Senior Notes at March 31, 2017 and June 30, 2016 was $489.3 million and $507.9 million , respectively, based on quoted market prices and has been classified as a Level 1 financial liability (as defined in Note 7, “Fair Value of Financial Instruments”). The Fiscal 2017 Revolving Credit Facility, Fiscal 2007 Senior Notes, Fiscal 2014 Senior Notes, and Fiscal 2016 Senior Notes are senior unsecured obligations of the Company and are ranked equally in right of payment. In addition, certain of the Company’s subsidiaries established unsecured, uncommitted lines of credit with banks. As of March 31, 2017 and June 30, 2016 , there were no outstanding borrowings under these lines of credit.</t>
  </si>
  <si>
    <t>Stock-Based Compensation</t>
  </si>
  <si>
    <t>Disclosure of Compensation Related Costs, Share-based Payments [Abstract]</t>
  </si>
  <si>
    <t>STOCK-BASED COMPENSATION The activity related to the Company’s incentive equity awards for the three months ended March 31, 2017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anuary 1, 2017 5,600,243 $ 35.22 1,656,227 $ 50.02 604,702 $ 51.56 Granted 528,417 67.32 26,946 64.51 — — Exercise of stock options (a) (489,382 ) 23.50 — — — — Vesting of restricted stock units — — — — — — Expired/forfeited (37,632 ) 40.01 (19,251 ) 51.38 (25,463 ) 52.32 Balances at March 31, 2017 (b), (c) 5,601,646 $ 39.24 1,663,922 $ 50.24 579,239 $ 51.53 ____________ (a) Stock options exercised during the period of January 1, 2017 through March 31, 2017 had an aggregate intrinsic value of $22.0 million . (b) As of March 31, 2017 , the Company’s outstanding vested and currently exercisable stock options using the March 31, 2017 closing stock price of $67.95 (approximately 3.2 million shares) had an aggregate intrinsic value of $115.1 million with a weighted-average exercise price of $31.74 and a weighted-average remaining contractual life of 5.7 years. The total of all stock options outstanding as of March 31, 2017 have a weighted-average remaining contractual life of 6.7 years. (c) As of March 31, 2017 , time-based restricted stock units and performance-based restricted stock units expected to vest using the March 31, 2017 closing stock price of $67.95 (approximately 1.6 million and 0.6 million shares, respectively) had an aggregate intrinsic value of $107.8 million and $37.5 million , respectively. The activity related to the Company’s incentive equity awards for the nine months ended March 31, 2017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uly 1, 2016 7,059,067 $ 32.57 1,202,896 $ 44.34 468,516 $ 47.15 Granted 568,465 67.15 512,736 64.24 163,026 63.74 Exercise of stock options (a) (1,948,015 ) 23.21 — — — — Vesting of restricted stock units — — (2,460 ) 55.17 — — Expired/forfeited (77,871 ) 39.47 (49,250 ) 51.59 (52,303 ) 50.38 Balances at March 31, 2017 5,601,646 $ 39.24 1,663,922 $ 50.24 579,239 $ 51.53 ____________ (a) Stock options exercised during the period of July 1, 2016 through March 31, 2017 had an aggregate intrinsic value of $88.2 million . The Company has stock-based compensation plans under which the Company annually grants stock option and restricted stock unit awards. Stock options are granted to employees at exercise prices equal to the fair market value of the Company’s common stock on the dates of grant, with the measurement of stock-based compensation expense recognized in Net earnings based on the fair value of the award on the date of grant. Stock-based compensation expense of $11.9 million and $12.3 million , as well as related tax benefits of $4.2 million and $4.6 million were recognized for the three months ended March 31, 2017 and 2016 , respectively. Stock-based compensation expense of $34.7 million and $34.5 million , as well as related tax benefits of $12.3 million and $13.0 million were recognized for the nine months ended March 31, 2017 and 2016 , respectively. As of March 31, 2017 , the total remaining unrecognized compensation cost related to non-vested stock options and restricted stock unit awards amounted to $13.0 million and $45.6 million , respectively, which will be amortized over the weighted-average remaining requisite service periods of 2.9 years and 1.7 years , respectively. 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Income Taxes</t>
  </si>
  <si>
    <t>Income Tax Disclosure [Abstract]</t>
  </si>
  <si>
    <t>INCOME TAXES The provision for income taxes for the three and nine months ended March 31, 2017 were $30.4 million , and $ 63.8 million , compared to $29.7 million , and $ 68.9 million for the three and nine months ended March 31, 2016 , respectively. The effective tax rate for the three months ended March 31, 2017 and 2016 was 28.6% and 31.8% , respectively. The effective tax rate for the three months ended March 31, 2017 was impacted by the recognition of the non-cash, nontaxable $9.3 million MAL investment gain. Relative to the prior period, the effective tax rate also declined as a result of a higher number of discrete items recognized in the quarter ended March 31, 2017 . The effective tax rate for the nine months ended March 31, 2017 and 2016 was 31.4% and 33.4% , respectively. Similar to the decrease in the effective tax rate for the three month period, the effective tax rate for the nine months ended March 31, 2017 was impacted by the recognition of the non-cash, nontaxable $9.3 million MAL investment gain. Relative to the prior period, the effective tax rate also declined as a result of a higher number of discrete items recognized in the quarter ended March 31, 2017 .</t>
  </si>
  <si>
    <t>Contractual Commitments, Contingencies and Off-Balance Sheet Arrangements</t>
  </si>
  <si>
    <t>Commitments and Contingencies Disclosure [Abstract]</t>
  </si>
  <si>
    <t>CONTRACTUAL COMMITMENTS, CONTINGENCIES AND OFF-BALANCE SHEET ARRANGEMENTS Data Center Agreements In March 2010, the Company and International Business Machines Corporation (“IBM”) entered into an Information Technology Services Agreement (the “IT Services Agreement”), under which IBM provides certain aspects of the Company’s information technology infrastructure. Under the IT Services Agreement, IBM provides a broad range of technology services to the Company including supporting its mainframe, midrange, open systems, network and data center operations, as well as providing disaster recovery services. The Company has the option of incorporating additional services into the agreement over time. The migration of data center processing to IBM was completed in August 2012. The IT Services Agreement would have expired on June 30, 2022. In March 2015, the Company signed a two -year extension to the IT Services Agreement which expires on June 30, 2024 . The Company has the right to renew the term of the IT Services Agreement for up to one additional 12 -month term. Commitments remaining under this agreement at March 31, 2017 are $408.2 million through fiscal year 2024,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expires in October 2023. The Company has the right to renew the initial term of the EU IT Services Agreement for up to one additional 12 -month term or one additional 24 -month term. Commitments remaining under this agreement at March 31, 2017 are $26.8 million through fiscal year 2024, the final year of the contract. Equity Method Investment The Company contributed $4.5 million to an equity method investment during the nine months ended March 31, 2017 , and has no remaining commitment to fund this investment at March 31, 2017 . Purchase of Intellectual Property As discussed in Note 6, “Acquisitions,” the Company expects to pay $40.0 million to an affiliate of Inveshare by September 2018 upon delivery of certain new blockchain technology applications. Other 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 As of March 31, 2017 , the Company had an outstanding letter of credit for $1.6 million . This letter of credit was issued in May 2007 to guarantee certain claim payments to a third-party insurance company in the event the Company does not pay its portion of the claims. No amounts were drawn on this letter of credit.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t March 31, 2017 or at June 30, 2016 .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Our business process outsourcing and mutual fund processing services are performed by Broadridge Business Process Outsourcing, LLC (“BBPO”), a wholly-owned indirect subsidiary, which is a broker-dealer registered with the Securities and Exchange Commission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or carry customer accounts. As a registered broker-dealer and member of FINRA, BBPO is subject to the Uniform Net Capital Rule 15c3-1 of the Securities Exchange Act of 1934, as amended (“Rule 15c3-1”), which requires BBPO to maintain a minimum amount of net capital. At March 31, 2017 , BBPO was in compliance with this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that BBPO maintain a minimum amount of net capital. At March 31, 2017 , BBPO was in compliance with this capital requirement. In addition, Matrix Trust Company, a wholly-owned indirect subsidiary, is a Colorado State non-depository trust company and National Securities Clearing Corporation trust member, whose primary business is to provide cash agent, custodial and directed or non-discretionary trust services to institutional customers. As a result, Matrix Trust Company is subject to various regulatory capital requirements administered by the Colorado Division of Banking and other state regulators where it does business, as well as the National Securities Clearing Corporation. Specific capital requirements that involve quantitative measures of assets, liabilities, and certain off-balance sheet items, when applicable, must be met. At March 31, 2017 , Matrix Trust Company was in compliance with its capital requirements.</t>
  </si>
  <si>
    <t>Changes in Accumulated Other Comprehensive Income/(Loss) by Component</t>
  </si>
  <si>
    <t>Equity [Abstract]</t>
  </si>
  <si>
    <t>CHANGES IN ACCUMULATED OTHER COMPREHENSIVE INCOME/(LOSS) BY COMPONENT The following tables summarize the changes in the accumulated balances for each component of accumulated other comprehensive income/(loss) for the three and nine months ended March 31, 2017 , and 2016 , respectively: Foreign Currency Translation Available- for-Sale Securities Pension and Post- Retirement Liabilities Total (in millions) Balances at January 1, 2017 $ (55.1 ) $ 1.5 $ (7.3 ) $ (60.9 ) Other comprehensive income/(loss) before reclassifications — 0.3 — 0.3 Amounts reclassified from accumulated other comprehensive income/(loss) — — 0.1 0.1 Balances at March 31, 2017 $ (55.1 ) $ 1.8 $ (7.2 ) $ (60.5 ) Foreign Currency Translation Available- for-Sale Securities Pension and Post- Retirement Liabilities Total (in millions) Balances at January 1, 2016 $ (33.5 ) $ 1.7 $ (6.2 ) $ (38.0 ) Other comprehensive income/(loss) before reclassifications (9.4 ) (0.4 ) — (9.8 ) Amounts reclassified from accumulated other comprehensive income/(loss) — — 0.1 0.1 Balances at March 31, 2016 $ (42.9 ) $ 1.3 $ (6.1 ) $ (47.7 ) Foreign Currency Translation Available- for-Sale Securities Pension and Post- Retirement Liabilities Total (in millions) Balances at July 1, 2016 $ (31.9 ) $ 1.3 $ (7.6 ) $ (38.2 ) Other comprehensive income/(loss) before reclassifications (23.2 ) 0.5 — (22.7 ) Amounts reclassified from accumulated other comprehensive income/(loss) — — 0.4 0.4 Balances at March 31, 2017 $ (55.1 ) $ 1.8 $ (7.2 ) $ (60.5 ) Foreign Currency Translation Available- for-Sale Securities Pension and Post- Retirement Liabilities Total (in millions) Balances at July 1, 2015 $ (16.6 ) $ 2.0 $ (6.3 ) $ (20.9 ) Other comprehensive income/(loss) before reclassifications (26.3 ) (0.7 ) — (27.0 ) Amounts reclassified from accumulated other comprehensive income/(loss) — — 0.2 0.2 Balances at March 31, 2016 $ (42.9 ) $ 1.3 $ (6.1 ) $ (47.7 ) The following table summarizes the reclassifications out of accumulated other comprehensive income/(loss): Three Months Ended Nine Months Ended 2017 2016 2017 2016 (in millions) Pension and Post-retirement liabilities: Amortization of loss reclassified into Selling, general and administrative expenses $ 0.2 $ 0.1 $ 0.7 $ 0.4 Tax income (0.1 ) (0.1 ) (0.3 ) (0.2 ) Amortization of loss, net of tax $ 0.1 $ 0.1 $ 0.4 $ 0.2</t>
  </si>
  <si>
    <t>Interim Financial Data by Segment</t>
  </si>
  <si>
    <t>Segment Reporting [Abstract]</t>
  </si>
  <si>
    <t>INTERIM FINANCIAL DATA BY SEGMENT The Company classifies its operations into the following two reportable segments: Investor Communication Solutions and Global Technology and Operations. See Note 1, “Basis of Presentation” for a further description of the Company’s reportable segments. The primary components of “Other” are the elimination of intersegment revenues and profits as well as certain unallocated expenses. Foreign currency exchange is a reconciling item between the actual foreign currency exchange rates and the constant foreign currency exchange rates used for internal management reporting.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expense items in Other rather than reflect such items in segment profit. Segment results: Revenues Three Months Ended Nine Months Ended 2017 2016 2017 2016 (in millions) Investor Communication Solutions $ 826.4 $ 515.4 $ 2,259.3 $ 1,416.8 Global Technology and Operations 202.7 191.3 592.3 548.3 Foreign currency exchange (20.1 ) (17.8 ) (54.8 ) (42.6 ) Total $ 1,008.9 $ 688.8 $ 2,796.8 $ 1,922.5 Earnings (Loss) before Income Taxes Three Months Ended Nine Months Ended 2017 2016 2017 2016 (in millions) Investor Communication Solutions $ 73.9 $ 67.1 $ 125.0 $ 147.1 Global Technology and Operations 44.3 40.2 128.9 100.0 Other (14.4 ) (14.8 ) (58.0 ) (44.3 ) Foreign currency exchange 2.5 0.9 7.6 3.6 Total $ 106.3 $ 93.4 $ 203.5 $ 206.4</t>
  </si>
  <si>
    <t>Basis of Presentation (Policies)</t>
  </si>
  <si>
    <t>The Condensed Consolidated Financial Statements have been prepared in accordance with generally accepted accounting principles (“GAAP”) in the United States of America (“U.S.”).</t>
  </si>
  <si>
    <t>Consolidation</t>
  </si>
  <si>
    <t>These financial statements present the condensed consolidated position of the Company and include the entities in which the Company directly or indirectly has a controlling financial interest as well as various entities in which the Company has investments recorded under either the cost or equity methods of accounting. Intercompany balances and transactions have been eliminated.</t>
  </si>
  <si>
    <t>Effective in the first quarter of fiscal year 2017, the Company revised the presentation in the Condensed Consolidated Statements of Earnings to separately present Interest expense, net. Previously, Interest expense, net, was reported as part of Non-operating expenses, net, and was not separately presented in the Condensed Consolidated Statements of Earnings. All prior period information has been conformed to the current period presentation. See Note 4, “Interest Expense, Net,” for details of the Company’s Interest expense, net, and Note 5, “Other Non-Operating (Income) Expenses, Net,” for details of the Company’s Other non-operating (income) expenses, net. Effective in the first quarter of fiscal year 2017, the Company adopted Financial Accounting Standards Board (“FASB”) Accounting Standards Update (“ASU”) No. 2015-03, “Simplifying the Presentation of Debt Issuance Costs” (“ASU No. 2015-03”), which requires that debt issuance costs related to a recognized debt liability be presented in the balance sheet as a direct deduction from the carrying amount of that debt liability, consistent with debt discounts. The Company has applied this guidance on a retrospective basis and accordingly, the Condensed Consolidated Balance Sheet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 In January 2017, the FASB issued ASU No. 2017-04, “Simplifying the Accounting for Goodwill Impairment” (“ASU No. 2017-04”). ASU No. 2017-04 removes Step 2 of the current goodwill impairment test, which currently requires a hypothetical purchase price allocation if the fair value of a reporting unit were to be less than its book value, for purposes of determining the amount of goodwill impaired. Under ASU No. 2017-04, the Company would now recognize an impairment charge for the amount by which the carrying amount of a reporting unit exceeds the fair value of the reporting unit; however, the loss recognized would not exceed the total amount of goodwill allocated to that reporting unit. ASU No. 2017-04 will be effective for the Company beginning in the first quarter of fiscal 2021, to be applied on a prospective basis. The pending adoption of this guidance is not expected to have a material impact on the Company’s Condensed Consolidated Financial Statements. In January 2017, the FASB issued ASU No. 2017-01, “Clarifying the Definition of a Business” (“ASU No. 2017-01”). ASU No. 2017-01 narrows the definition of a business, in part by concluding that an integrated set of assets and activities (referred to as a “set”) is not a business when substantially all of the fair value of the gross assets acquired (or disposed of) is concentrated in a single identifiable asset or group of similar identifiable assets. ASU No. 2017-01 is effective for the Company beginning in the first quarter of fiscal year 2019, to be applied on a prospective basis. The pending adoption of this guidance is not expected to have a material impact on the Company’s Condensed Consolidated Financial Statements. In March 2016, the FASB issued ASU No. 2016-09, “Improvements to Employee Share-Based Payment Accounting” (“ASU No. 2016-09”). ASU No. 2016-09 identifies areas for simplification involving several aspects of accounting for share-based payment transactions, including presenting the excess tax benefit or deficit from the exercise or vesting of share-based payments in the income statement, a revision to the criteria for classifying an award as equity or liability, an option to recognize gross stock compensation expense with actual forfeitures recognized as they occur, as well as certain classifications on the statement of cash flows. In addition, ASU No. 2016-09 eliminates the excess tax benefit from the assumed proceeds calculation under the treasury stock method for purposes of calculating diluted shares. ASU No. 2016-09 is effective for the Company beginning in the first quarter of fiscal year 2018, with early adoption permitted. Certain provisions of ASU No. 2016-09 are required to be adopted prospectively, most notably the requirement to recognize the excess tax benefit or deficit in the income statement, while other provisions of ASU No. 2016-09 require modified retrospective application or in some cases full retrospective application. The most significant impact of the pending adoption of this guidance on the Company’s Condensed Consolidated Financial Statements, specifically the Company’s Condensed Consolidated Statements of Earnings, will largely be dependent upon the intrinsic value of the Company’s share-based compensation awards at the time of exercise or vesting and may result in more variability in the Company’s effective tax rates and Net earnings, and may also impact the dilution of common stock equivalents. During the three and nine months ended March 31, 2017 and 2016 , the Company recorded $7.0 million and $5.6 million , respectively, and $29.0 million and $11.1 million , respectively, to consolidated equity as excess tax benefits from share-based compensation awards. In addition, upon adoption of ASU No. 2016-09, the Company will classify the excess tax benefit or deficit as an operating activity in the Condensed Consolidated Statements of Cash Flows rather than as a financing activity. In February 2016, the FASB issued ASU No. 2016-02, “Leases” (“ASU No. 2016-02”). Under ASU No. 2016-02, all lease arrangements, with certain limited exceptions, exceeding a twelve 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is effective for the Company in the first quarter of fiscal year 2020 and will be adopted on a modified retrospective basis, which will require adjustment to all comparative periods presented in the consolidated financial statements. The Company is currently evaluating the impact of the pending adoption of ASU No. 2016-02 on the Company’s Condensed Consolidated Financial Statements. In January 2016, the FASB issued ASU No. 2016-01, “Recognition and Measurement of Financial Assets and Financial Liabilities” (“ASU No. 2016-01”), which provides guidance for the recognition, measurement, presentation, and disclosure of financial assets and liabilities. ASU No. 2016-01 is effective for the Company beginning in the first quarter of fiscal year 2019. The pending adoption of this guidance is not expected to have a material impact on the Company’s Condensed Consolidated Financial Statements. In November 2015, the FASB issued ASU No. 2015-17, “Balance Sheet Classification of Deferred Taxes” (“ASU No. 2015-17”). The amendments in ASU No. 2015-17 require entities that present a classified balance sheet to classify all deferred tax liabilities and assets as a noncurrent amount. The amendments in ASU No. 2015-17 are effective for the Company in the first quarter of fiscal year 2018, applied either prospectively to all deferred tax liabilities and assets or retrospectively to all periods presented. The pending adoption of this guidance is not expected to have a material impact on the Company’s Condensed Consolidated Financial Statements. In April 2015, the FASB issued ASU No. 2015-05, “Customer’s Accounting for Fees Paid in a Cloud Computing Arrangement” (“ASU No. 2015-05”).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does not change the accounting for a customer’s accounting for service contracts. Following adoption of ASU No. 2015-05, all software licenses within its scope are accounted for consistent with other licenses of intangible assets. The Company adopted No. 2015-05 effective in the first quarter of fiscal year 2017 prospectively to all arrangements entered into or materially modified after the effective date. The adoption of this guidance did not have a material impact on the Company’s Condensed Consolidated Financial Statements. In May 2014, the FASB issued ASU No. 2014-09, “Revenue from Contracts with Customers” (“ASU No. 2014-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certain enhanced disclosures, including disclosures on the nature, amount, timing and uncertainty of revenues and cash flows from contracts with customers. In August 2015, the FASB issued ASU No. 2015-14, “Revenue from Contracts with Customers - Deferral of the Effective Date,” which defers the effective date of ASU No. 2014-09 by one year, with an option that would permit companies to adopt the standard as early as the original effective date. As a result, ASU No. 2014-09 will be effective for the Company as of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In March 2016, the FASB issued ASU No. 2016-08, “Principal versus Agent Considerations (Reporting Revenue Gross versus Net)” (“ASU No. 2016-08”), which provides clarifying implementation guidance to the principal versus agent provisions of ASU No. 2014-09. In April 2016, the FASB issued ASU No. 2016-10 “Identifying Performance Obligations and Licensing” (“ASU No. 2016-10”), which provides clarifying implementation guidance for applying ASU No. 2014-09 with respect to identifying performance obligations and the accounting for licensing arrangements. In May 2016, the FASB issued ASU No. 2016-12 “Narrow-Scope Improvements and Practical Expedients” (“ASU No. 2016-12”), which provides certain clarifying guidance for ASU No. 2014-09 relative to treatment of sales taxes, noncash consideration, collectibility and certain aspects of transitional guidance. In December 2016, the FASB issued ASU No. 2016-20 “Technical Corrections and Improvements to Topic 606, Revenue from Contracts with Customers”, which provides certain technical corrections for ASU No. 2014-09 including the impairment testing of capitalized contract costs, disclosure of remaining performance obligations, and certain other matters. Each of ASU No. 2016-08, ASU No. 2016-10, ASU No. 2016-12 and ASU No. 2016-20 have the same effective date as ASU No. 2014-09. The Company has not yet elected a transition method. While the Company is still in the process of evaluating the full impact of the pending adoption of ASU No. 2014-09 and related amendments on its Condensed Consolidated Financial Statements and related disclosures, including assessing the need for system or process changes or enhancements, to date the Company has identified certain expected impacts of the new standard on its Condensed Consolidated Financial Statements. Specifically, the Company expects to capitalize certain sales commissions as well as capitalize certain additional costs that are part of setting up or converting a client’s systems to function with the Company’s technology, both of which are currently expensed. Additionally, the Company expects to recognize proxy revenue predominantly at the time of proxy distribution to the client’s shareholders rather than on the date of the client’s shareholder meeting, which is typically 30 days after the proxy distribution. Other expected changes to the timing of revenue recognition include deferral of revenue from certain transaction processing platform enhancements as well as acceleration of revenue from certain multi-year software license arrangements that are currently recognized over the term of the software subscription.</t>
  </si>
  <si>
    <t>Use of Estimates</t>
  </si>
  <si>
    <t>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t>
  </si>
  <si>
    <t>Cash and Cash Equivalents</t>
  </si>
  <si>
    <t>Investment securities with an original maturity of 90 days or less are considered cash equivalents. The fair value of the Company’s Cash and cash equivalents approximates carrying value due to their short term nature.</t>
  </si>
  <si>
    <t>Financial Instruments</t>
  </si>
  <si>
    <t>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s the face value of the long-term fixed-rate senior notes net of the unamortized discount and net of the associated unamortized debt issuance cost. The fair value of the Company’s long-term fixed-rate senior notes is based on quoted market prices.</t>
  </si>
  <si>
    <t>Subsequent Events</t>
  </si>
  <si>
    <t>In preparing the accompanying Condensed Consolidated Financial Statements, the Company has reviewed events that have occurred after March 31, 2017 , through the date of issuance of the Condensed Consolidated Financial Statements.</t>
  </si>
  <si>
    <t>Business Combinations</t>
  </si>
  <si>
    <t>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t>
  </si>
  <si>
    <t>Earnings Per Share (Tables)</t>
  </si>
  <si>
    <t>Denominators of Basic and Diluted EPS Computations</t>
  </si>
  <si>
    <t>The following table sets forth the denominators of the basic and diluted EPS computations (in millions): Three Months Ended Nine Months Ended 2017 2016 2017 2016 Weighted-average shares outstanding: Basic 117.8 118.2 118.3 118.3 Common stock equivalents 2.9 3.5 2.9 3.5 Diluted 120.7 121.7 121.3 121.8</t>
  </si>
  <si>
    <t>Interest Expense, Net (Tables)</t>
  </si>
  <si>
    <t>Schedule of Interest Expense, Net</t>
  </si>
  <si>
    <t>Interest expense, net consisted of the following: Three Months Ended Nine Months Ended 2017 2016 2017 2016 (in millions) Interest expense on borrowings $ 11.7 $ 7.4 $ 33.4 $ 21.1 Interest income (0.9 ) (0.9 ) (1.5 ) (1.9 ) Interest expense, net $ 10.8 $ 6.5 $ 31.8 $ 19.2</t>
  </si>
  <si>
    <t>Other Non-Operating (Income) Expenses, Net (Tables)</t>
  </si>
  <si>
    <t>Schedule of Other Non-Operating Expenses, Net</t>
  </si>
  <si>
    <t>Other non-operating (income) expenses, net consisted of the following: Three Months Ended Nine Months Ended 2017 2016 2017 2016 (in millions) Losses from equity method investments $ 1.5 $ 1.4 $ 5.3 $ 5.1 Foreign currency transaction (gain) loss 0.4 (0.7 ) 3.3 (0.7 ) Other (gains) losses (9.3 ) — (9.3 ) — Other non-operating (income) expenses, net $ (7.4 ) $ 0.7 $ (0.8 ) $ 4.4</t>
  </si>
  <si>
    <t>Acquisitions (Tables)</t>
  </si>
  <si>
    <t>Allocation of Purchase Price</t>
  </si>
  <si>
    <t>The following summarizes the preliminary allocation of purchase price for the NACC acquisition (in millions): NACC Accounts receivable, net $ 89.2 Other current assets 19.5 Property, plant and equipment 45.1 Intangible assets 218.2 Goodwill 129.2 Other non-current assets 1.6 Accounts payable (14.4 ) Accrued expenses and other current liabilities (59.1 ) Deferred taxes (22.2 ) Deferred revenue (1.1 ) Consideration paid, net of cash acquired $ 406.2</t>
  </si>
  <si>
    <t>Unaudited Pro Forma Condensed Consolidated Results of Operations</t>
  </si>
  <si>
    <t>The unaudited pro forma condensed consolidated results of operations in the table below are provided for illustrative purposes only and summarize the combined results of operations of Broadridge and NACC. For purposes of this pro forma presentation, the acquisition of NACC is assumed to have occurred on July 1, 2015. The pro forma financial information for all periods presented also includes the estimated business combination accounting effects resulting from this acquisition, notably amortization expense from the acquired intangible assets (of which the purchase accounting allocation has not yet been finalized), interest expense from a recent bond offering, the proceeds of which were used to fund the acquisition, and certain integration related expenses. This unaudited pro forma financial information should not be relied upon as being indicative of the historical results that would have been obtained if the acquisition had actually occurred on July 1, 2015, nor of the results of operations that may be obtained in the future. Three Months Ended March 31, 2017 Nine Months Ended March 31, 2017 2017 2016 2017 2016 (in millions, except per share data) Revenues $ 1,008.9 $ 1,003.4 $ 2,796.8 $ 2,804.0 Net earnings $ 77.8 $ 69.0 $ 143.5 $ 146.0 Basic earnings per share $ 0.66 $ 0.58 $ 1.21 $ 1.23 Diluted earnings per share $ 0.64 $ 0.57 $ 1.18 $ 1.20</t>
  </si>
  <si>
    <t>Fair Value of Financial Instruments (Tables)</t>
  </si>
  <si>
    <t>Summary of Financial Assets and Liabilities Measured at Fair Value on Recurring Basis</t>
  </si>
  <si>
    <t>The following tables set forth the Company’s financial assets and liabilities at March 31, 2017 and June 30, 2016 , respectively, that are measured at fair value on a recurring basis during the period, segregated by level within the fair value hierarchy: Level 1 Level 2 Level 3 Total (in millions) Assets: Cash and cash equivalents: Money market funds (1) $ 77.2 $ — $ — $ 77.2 Other current assets: Available-for-sale securities 0.1 — — 0.1 Other non-current assets: Available-for-sale securities 48.7 — 1.1 49.8 Total assets as of March 31, 2017 $ 126.0 $ — $ 1.1 $ 127.1 Liabilities Contingent consideration obligations: — — 6.0 6.0 Total liabilities as of March 31, 2017 $ — $ — $ 6.0 $ 6.0 Level 1 Level 2 Level 3 Total (in millions) Assets: Cash and cash equivalents: Money market funds (1) $ 121.0 $ — $ — $ 121.0 Other current assets: Available-for-sale securities 0.1 — — 0.1 Other non-current assets: Available-for-sale securities 34.4 — 1.1 35.5 Total assets as of June 30, 2016 $ 155.5 $ — $ 1.1 $ 156.6 Liabilities Contingent consideration obligations: — — 5.5 5.5 Total liabilities as of June 30, 2016 $ — $ — $ 5.5 $ 5.5 _____________ (1) Money market funds include money market deposit account balances of $22.3 million and $91.0 million as of March 31, 2017 and June 30, 2016 , respectively.</t>
  </si>
  <si>
    <t>Schedule of Changes in Level 3 Financial Assets</t>
  </si>
  <si>
    <t>The following table sets forth an analysis of changes during the nine months ended March 31, 2017 and 2016 , in Level 3 financial assets of the Company: March 31, March 31, (in millions) Beginning balance $ 1.1 $ 1.1 Net realized/unrealized gains (losses) — — Purchases — — Transfers in (out) of Level 3 — — Ending balance $ 1.1 $ 1.1</t>
  </si>
  <si>
    <t>Schedule of Changes in Level 3 Financial Liabilities</t>
  </si>
  <si>
    <t>The following table sets forth an analysis of changes during the nine months ended March 31, 2017 and 2016 , in Level 3 financial liabilities of the Company: March 31, March 31, (in millions) Beginning balance $ 5.5 $ 15.7 Additional contingent consideration incurred 0.9 0.7 Increase (decrease) in contingent consideration liability 0.3 (1.0 ) Payments (0.7 ) (1.0 ) Ending balance $ 6.0 $ 14.4</t>
  </si>
  <si>
    <t>Other Non-Current Assets (Tables)</t>
  </si>
  <si>
    <t>Schedule of Other Non-Current Assets</t>
  </si>
  <si>
    <t>Other non-current assets consisted of the following: March 31, June 30, (in millions) Deferred client conversion and start-up costs $ 155.2 $ 139.4 Deferred data center costs 41.2 43.1 Long-term investments 60.5 48.5 Long-term broker fees 26.2 12.4 Other (a) 25.9 18.4 Total $ 308.8 $ 261.8 (a) On July 1, 2016, the Company adopted ASU 2015-03 on a retrospective basis and accordingly, the Condensed Consolidated Balance Sheets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t>
  </si>
  <si>
    <t>Accrued Expenses and Other Current Liabilities (Tables)</t>
  </si>
  <si>
    <t>Schedule of Accrued Expenses and Other Current Liabilities</t>
  </si>
  <si>
    <t>Accrued expenses and other current liabilities consisted of the following: March 31, June 30, (in millions) Employee compensation and benefits $ 178.7 $ 181.2 Accrued broker fees 54.2 65.4 Accrued taxes 27.9 49.9 Accrued dividend payable 38.1 34.9 Customer deposits 38.8 — Other 26.4 20.7 Total $ 364.0 $ 352.2</t>
  </si>
  <si>
    <t>Borrowings (Tables)</t>
  </si>
  <si>
    <t>Schedule of Outstanding Borrowings</t>
  </si>
  <si>
    <t xml:space="preserve">Outstanding borrowings and available capacity under the Company’s borrowing arrangements were as follows: Expiration Date Par value at March 31, 2017 Carrying value at March 31, 2017 Carrying value at June 30, 2016 (a) Unused Fair Value at March 31, 2017 (in millions) Current portion of long-term debt Fiscal 2007 Senior Notes June 2017 $ 125.0 $ 125.0 $ 124.8 $ — $ 125.8 $ 125.0 $ 125.0 $ 124.8 $ — $ 125.8 Long-term debt, excluding current portion Fiscal 2017 Revolving Credit Facility February 2022 $ — $ 250.0 $ — $ 750.0 $ 250.0 Fiscal 2014 Senior Notes September 2020 400.0 397.7 397.2 — 418.1 Fiscal 2016 Senior Notes June 2026 500.0 493.9 493.5 — 489.3 $ 900.0 $ 1,141.6 $ 890.7 $ 750.0 $ 1,157.3 Total debt $ 1,025.0 $ 1,266.6 $ 1,015.5 $ 750.0 $ 1,283.1 (a) On July 1, 2016, the Company adopted ASU 2015-03 on a retrospective basis and accordingly, the Condensed Consolidated Balance Sheets as of June 30, 2016 has been updated to reflect this new classification, which resulted in a decrease in Other non-current assets of $7.1 million , a decrease in Long-term debt, excluding current portion of $7.0 million and a decrease of $0.1 million in Current portion of long-term debt at June 30, 2016 . </t>
  </si>
  <si>
    <t>Stock-Based Compensation (Tables)</t>
  </si>
  <si>
    <t>Summary of Incentive Equity Awards</t>
  </si>
  <si>
    <t>The activity related to the Company’s incentive equity awards for the three months ended March 31, 2017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anuary 1, 2017 5,600,243 $ 35.22 1,656,227 $ 50.02 604,702 $ 51.56 Granted 528,417 67.32 26,946 64.51 — — Exercise of stock options (a) (489,382 ) 23.50 — — — — Vesting of restricted stock units — — — — — — Expired/forfeited (37,632 ) 40.01 (19,251 ) 51.38 (25,463 ) 52.32 Balances at March 31, 2017 (b), (c) 5,601,646 $ 39.24 1,663,922 $ 50.24 579,239 $ 51.53 ____________ (a) Stock options exercised during the period of January 1, 2017 through March 31, 2017 had an aggregate intrinsic value of $22.0 million . (b) As of March 31, 2017 , the Company’s outstanding vested and currently exercisable stock options using the March 31, 2017 closing stock price of $67.95 (approximately 3.2 million shares) had an aggregate intrinsic value of $115.1 million with a weighted-average exercise price of $31.74 and a weighted-average remaining contractual life of 5.7 years. The total of all stock options outstanding as of March 31, 2017 have a weighted-average remaining contractual life of 6.7 years. (c) As of March 31, 2017 , time-based restricted stock units and performance-based restricted stock units expected to vest using the March 31, 2017 closing stock price of $67.95 (approximately 1.6 million and 0.6 million shares, respectively) had an aggregate intrinsic value of $107.8 million and $37.5 million , respectively. The activity related to the Company’s incentive equity awards for the nine months ended March 31, 2017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uly 1, 2016 7,059,067 $ 32.57 1,202,896 $ 44.34 468,516 $ 47.15 Granted 568,465 67.15 512,736 64.24 163,026 63.74 Exercise of stock options (a) (1,948,015 ) 23.21 — — — — Vesting of restricted stock units — — (2,460 ) 55.17 — — Expired/forfeited (77,871 ) 39.47 (49,250 ) 51.59 (52,303 ) 50.38 Balances at March 31, 2017 5,601,646 $ 39.24 1,663,922 $ 50.24 579,239 $ 51.53 ____________ (a) Stock options exercised during the period of July 1, 2016 through March 31, 2017 had an aggregate intrinsic value of $88.2 million .</t>
  </si>
  <si>
    <t>Changes in Accumulated Other Comprehensive Income/(Loss) by Component (Tables)</t>
  </si>
  <si>
    <t>Summary of Changes in Accumulated Balances for Each Component of Accumulated Other Comprehensive Income/(Loss)</t>
  </si>
  <si>
    <t>The following tables summarize the changes in the accumulated balances for each component of accumulated other comprehensive income/(loss) for the three and nine months ended March 31, 2017 , and 2016 , respectively: Foreign Currency Translation Available- for-Sale Securities Pension and Post- Retirement Liabilities Total (in millions) Balances at January 1, 2017 $ (55.1 ) $ 1.5 $ (7.3 ) $ (60.9 ) Other comprehensive income/(loss) before reclassifications — 0.3 — 0.3 Amounts reclassified from accumulated other comprehensive income/(loss) — — 0.1 0.1 Balances at March 31, 2017 $ (55.1 ) $ 1.8 $ (7.2 ) $ (60.5 ) Foreign Currency Translation Available- for-Sale Securities Pension and Post- Retirement Liabilities Total (in millions) Balances at January 1, 2016 $ (33.5 ) $ 1.7 $ (6.2 ) $ (38.0 ) Other comprehensive income/(loss) before reclassifications (9.4 ) (0.4 ) — (9.8 ) Amounts reclassified from accumulated other comprehensive income/(loss) — — 0.1 0.1 Balances at March 31, 2016 $ (42.9 ) $ 1.3 $ (6.1 ) $ (47.7 ) Foreign Currency Translation Available- for-Sale Securities Pension and Post- Retirement Liabilities Total (in millions) Balances at July 1, 2016 $ (31.9 ) $ 1.3 $ (7.6 ) $ (38.2 ) Other comprehensive income/(loss) before reclassifications (23.2 ) 0.5 — (22.7 ) Amounts reclassified from accumulated other comprehensive income/(loss) — — 0.4 0.4 Balances at March 31, 2017 $ (55.1 ) $ 1.8 $ (7.2 ) $ (60.5 ) Foreign Currency Translation Available- for-Sale Securities Pension and Post- Retirement Liabilities Total (in millions) Balances at July 1, 2015 $ (16.6 ) $ 2.0 $ (6.3 ) $ (20.9 ) Other comprehensive income/(loss) before reclassifications (26.3 ) (0.7 ) — (27.0 ) Amounts reclassified from accumulated other comprehensive income/(loss) — — 0.2 0.2 Balances at March 31, 2016 $ (42.9 ) $ 1.3 $ (6.1 ) $ (47.7 )</t>
  </si>
  <si>
    <t>Summary of Reclassifications Out of Accumulated Other Comprehensive Income/(Loss)</t>
  </si>
  <si>
    <t>The following table summarizes the reclassifications out of accumulated other comprehensive income/(loss): Three Months Ended Nine Months Ended 2017 2016 2017 2016 (in millions) Pension and Post-retirement liabilities: Amortization of loss reclassified into Selling, general and administrative expenses $ 0.2 $ 0.1 $ 0.7 $ 0.4 Tax income (0.1 ) (0.1 ) (0.3 ) (0.2 ) Amortization of loss, net of tax $ 0.1 $ 0.1 $ 0.4 $ 0.2</t>
  </si>
  <si>
    <t>Interim Financial Data by Segment (Tables)</t>
  </si>
  <si>
    <t>Segment Results</t>
  </si>
  <si>
    <t>Segment results: Revenues Three Months Ended Nine Months Ended 2017 2016 2017 2016 (in millions) Investor Communication Solutions $ 826.4 $ 515.4 $ 2,259.3 $ 1,416.8 Global Technology and Operations 202.7 191.3 592.3 548.3 Foreign currency exchange (20.1 ) (17.8 ) (54.8 ) (42.6 ) Total $ 1,008.9 $ 688.8 $ 2,796.8 $ 1,922.5 Earnings (Loss) before Income Taxes Three Months Ended Nine Months Ended 2017 2016 2017 2016 (in millions) Investor Communication Solutions $ 73.9 $ 67.1 $ 125.0 $ 147.1 Global Technology and Operations 44.3 40.2 128.9 100.0 Other (14.4 ) (14.8 ) (58.0 ) (44.3 ) Foreign currency exchange 2.5 0.9 7.6 3.6 Total $ 106.3 $ 93.4 $ 203.5 $ 206.4</t>
  </si>
  <si>
    <t>Basis of Presentation - Additional Information (Details) $ in Millions</t>
  </si>
  <si>
    <t>Mar. 31, 2017segmentgroup</t>
  </si>
  <si>
    <t>Jun. 30, 2016USD ($)</t>
  </si>
  <si>
    <t>New Accounting Pronouncements or Change in Accounting Principle [Line Items]</t>
  </si>
  <si>
    <t>Number of reportable segments | segment</t>
  </si>
  <si>
    <t>Number of client groups | group</t>
  </si>
  <si>
    <t>Investment securities maturity period for consideration as cash equivalents (in days)</t>
  </si>
  <si>
    <t>90 days</t>
  </si>
  <si>
    <t>Accounting Standards Update 2015-03 | Other Noncurrent Assets</t>
  </si>
  <si>
    <t>Debt issuance costs</t>
  </si>
  <si>
    <t>Accounting Standards Update 2015-03 | Long-Term Debt Excluding Current Portion</t>
  </si>
  <si>
    <t>Accounting Standards Update 2015-03 | Current Portion of Long-Term Debt</t>
  </si>
  <si>
    <t>MAL</t>
  </si>
  <si>
    <t>Equity interest in acquiree, percentage</t>
  </si>
  <si>
    <t>25.00%</t>
  </si>
  <si>
    <t>Equity interests in acquiree held by others, percentage</t>
  </si>
  <si>
    <t>75.00%</t>
  </si>
  <si>
    <t>New Accounting Pronouncements - Additional Information (Details) - USD ($) $ in Millions</t>
  </si>
  <si>
    <t>Excess tax benefits from share-based compensation awards</t>
  </si>
  <si>
    <t>Earnings Per Share - Additional Information (Details) - shares shares in Millions</t>
  </si>
  <si>
    <t>Stock Options</t>
  </si>
  <si>
    <t>Antidilutive Securities Excluded from Computation of Earnings Per Share [Line Items]</t>
  </si>
  <si>
    <t>Anti-diluted options related to the purchase of common stock</t>
  </si>
  <si>
    <t>Earnings Per Share - Denominators of Basic and Diluted EPS Computations (Details) - shares shares in Millions</t>
  </si>
  <si>
    <t>Basic weighted-average shares outstanding (in shares)</t>
  </si>
  <si>
    <t>Common stock equivalents weighted-average shares outstanding (in shares)</t>
  </si>
  <si>
    <t>Diluted weighted-average shares outstanding (in shares)</t>
  </si>
  <si>
    <t>Interest Expense, Net - Components of Interest Expense, Net (Details) - USD ($) $ in Millions</t>
  </si>
  <si>
    <t>Interest expense on borrowings</t>
  </si>
  <si>
    <t>Interest income</t>
  </si>
  <si>
    <t>Other Non-Operating (Income) Expenses, Net - Components of Other Non-Operating Expenses, Net (Details) - USD ($) $ in Millions</t>
  </si>
  <si>
    <t>Losses from equity method investments</t>
  </si>
  <si>
    <t>Foreign currency transaction (gain) loss</t>
  </si>
  <si>
    <t>Other (gains) losses</t>
  </si>
  <si>
    <t>Acquisitions - Additional Information (Details) $ in Millions</t>
  </si>
  <si>
    <t>1 Months Ended</t>
  </si>
  <si>
    <t>Mar. 31, 2017USD ($)</t>
  </si>
  <si>
    <t>Nov. 30, 2016USD ($)</t>
  </si>
  <si>
    <t>Sep. 30, 2016USD ($)</t>
  </si>
  <si>
    <t>Jul. 31, 2016USD ($)</t>
  </si>
  <si>
    <t>Mar. 31, 2017USD ($)business</t>
  </si>
  <si>
    <t>Dec. 31, 2016business</t>
  </si>
  <si>
    <t>Sep. 30, 2016USD ($)business</t>
  </si>
  <si>
    <t>Mar. 31, 2016USD ($)</t>
  </si>
  <si>
    <t>Business Acquisition [Line Items]</t>
  </si>
  <si>
    <t>Aggregate purchase price, net of cash acquired</t>
  </si>
  <si>
    <t>Purchase price of intellectual property, gross</t>
  </si>
  <si>
    <t>Cash payment to acquire intellectual property</t>
  </si>
  <si>
    <t>Contingent consideration obligations</t>
  </si>
  <si>
    <t>NACC</t>
  </si>
  <si>
    <t>Aggregate purchase price in cash</t>
  </si>
  <si>
    <t>Net tangible assets acquired</t>
  </si>
  <si>
    <t>Intangible assets</t>
  </si>
  <si>
    <t>M&amp;O Systems Inc</t>
  </si>
  <si>
    <t>Aggregate purchase price</t>
  </si>
  <si>
    <t>Note payable to seller incurred on acquisition</t>
  </si>
  <si>
    <t>Net tangible liabilities assumed</t>
  </si>
  <si>
    <t>M&amp;O Systems Inc | Customer Relationships</t>
  </si>
  <si>
    <t>Weighted average useful life of finite lived intangible assets acquired</t>
  </si>
  <si>
    <t>7 years</t>
  </si>
  <si>
    <t>M&amp;O Systems Inc | Software Technology</t>
  </si>
  <si>
    <t>6 years</t>
  </si>
  <si>
    <t>Payable period of liabilities arising from contingencies</t>
  </si>
  <si>
    <t>4 years</t>
  </si>
  <si>
    <t>Maximum potential payout</t>
  </si>
  <si>
    <t>Equity interest in acquiree</t>
  </si>
  <si>
    <t>Gain recognized</t>
  </si>
  <si>
    <t>Investor Communication Solutions</t>
  </si>
  <si>
    <t>Number of businesses acquired | business</t>
  </si>
  <si>
    <t>Global Technology and Operations</t>
  </si>
  <si>
    <t>Acquisitions - Allocation of Purchase Price (Details) - USD ($) $ in Millions</t>
  </si>
  <si>
    <t>Jul. 31, 2016</t>
  </si>
  <si>
    <t>Accounts receivable, net</t>
  </si>
  <si>
    <t>Property, plant and equipment</t>
  </si>
  <si>
    <t>Deferred revenue</t>
  </si>
  <si>
    <t>Consideration paid, net of cash acquired</t>
  </si>
  <si>
    <t>Acquisitions - Pro Forma Information (Details) - NACC - USD ($) $ / shares in Units, $ in Millions</t>
  </si>
  <si>
    <t>Fair Value of Financial Instruments - Summary of Financial Assets and Liabilities Measured at Fair Value on Recurring Basis (Details) - USD ($) $ in Millions</t>
  </si>
  <si>
    <t>Cash and cash equivalents:</t>
  </si>
  <si>
    <t>Money market funds</t>
  </si>
  <si>
    <t>Other current assets:</t>
  </si>
  <si>
    <t>Available-for-sale securities</t>
  </si>
  <si>
    <t>Other non-current assets:</t>
  </si>
  <si>
    <t>Total assets as of period end</t>
  </si>
  <si>
    <t>Liabilities</t>
  </si>
  <si>
    <t>Contingent consideration obligations:</t>
  </si>
  <si>
    <t>Total liabilities as of period end</t>
  </si>
  <si>
    <t>Money market deposit account</t>
  </si>
  <si>
    <t>Fair Value of Financial Instruments - Schedule of Changes in Level 3 Financial Assets (Details) - USD ($) $ in Millions</t>
  </si>
  <si>
    <t>Fair Value, Assets Measured on Recurring Basis, Unobservable Input Reconciliation, Calculation [Roll Forward]</t>
  </si>
  <si>
    <t>Beginning balance</t>
  </si>
  <si>
    <t>Net realized/unrealized gains (losses)</t>
  </si>
  <si>
    <t>Purchases</t>
  </si>
  <si>
    <t>Transfers in (out) of Level 3</t>
  </si>
  <si>
    <t>Ending balance</t>
  </si>
  <si>
    <t>Fair Value of Financial Instruments - Schedule of Changes in Level 3 Financial Liabilities (Details) - USD ($) $ in Millions</t>
  </si>
  <si>
    <t>Fair Value, Liabilities Measured on Recurring Basis, Unobservable Input Reconciliation, Calculation [Roll Forward]</t>
  </si>
  <si>
    <t>Additional contingent consideration incurred</t>
  </si>
  <si>
    <t>Increase (decrease) in contingent consideration liability</t>
  </si>
  <si>
    <t>Payments</t>
  </si>
  <si>
    <t>Other Non-Current Assets - Schedule of Other Non-Current Assets (Details) - USD ($) $ in Millions</t>
  </si>
  <si>
    <t>Deferred client conversion and start-up costs</t>
  </si>
  <si>
    <t>Deferred data center costs</t>
  </si>
  <si>
    <t>Long-term investments</t>
  </si>
  <si>
    <t>Long-term broker fees</t>
  </si>
  <si>
    <t>Total</t>
  </si>
  <si>
    <t>Other Non-Current Assets - Additional Information (Details) - Accounting Standards Update 2015-03 $ in Millions</t>
  </si>
  <si>
    <t>Other Noncurrent Assets</t>
  </si>
  <si>
    <t>Long-Term Debt Excluding Current Portion</t>
  </si>
  <si>
    <t>Current Portion of Long-Term Debt</t>
  </si>
  <si>
    <t>Accrued Expenses and Other Current Liabilities - Components of Accrued Expenses and Other Current Liabilities (Details) - USD ($) $ in Millions</t>
  </si>
  <si>
    <t>Payables and Accruals [Abstract]</t>
  </si>
  <si>
    <t>Employee compensation and benefits</t>
  </si>
  <si>
    <t>Accrued broker fees</t>
  </si>
  <si>
    <t>Accrued taxes</t>
  </si>
  <si>
    <t>Accrued dividend payable</t>
  </si>
  <si>
    <t>Customer deposits</t>
  </si>
  <si>
    <t>Borrowings - Schedule of Outstanding Borrowings (Details) - USD ($)</t>
  </si>
  <si>
    <t>Debt Instrument [Line Items]</t>
  </si>
  <si>
    <t>Par value at March 31, 2017</t>
  </si>
  <si>
    <t>Total debt</t>
  </si>
  <si>
    <t>Unused Available Capacity</t>
  </si>
  <si>
    <t>Fair Value at March 31, 2017</t>
  </si>
  <si>
    <t>Current Portion of Long-Term Debt | Accounting Standards Update 2015-03</t>
  </si>
  <si>
    <t>Long-Term Debt Excluding Current Portion | Accounting Standards Update 2015-03</t>
  </si>
  <si>
    <t>Other Noncurrent Assets | Accounting Standards Update 2015-03</t>
  </si>
  <si>
    <t>Fiscal 2007 Senior Notes | Senior Notes</t>
  </si>
  <si>
    <t>Fiscal 2007 Senior Notes | Senior Notes | Current Portion of Long-Term Debt</t>
  </si>
  <si>
    <t>Fiscal 2017 Revolving Credit Facility | Revolving Credit Facility | Long-Term Debt Excluding Current Portion</t>
  </si>
  <si>
    <t>Fiscal 2014 Senior Notes | Senior Notes</t>
  </si>
  <si>
    <t>Fiscal 2014 Senior Notes | Senior Notes | Long-Term Debt Excluding Current Portion</t>
  </si>
  <si>
    <t>Fiscal 2016 Senior Notes | Senior Notes</t>
  </si>
  <si>
    <t>Fiscal 2016 Senior Notes | Senior Notes | Long-Term Debt Excluding Current Portion</t>
  </si>
  <si>
    <t>Borrowings - Additional Information (Details) - USD ($)</t>
  </si>
  <si>
    <t>Feb. 06, 2017</t>
  </si>
  <si>
    <t>Aug. 31, 2014</t>
  </si>
  <si>
    <t>Aug. 31, 2013</t>
  </si>
  <si>
    <t>May 31, 2007</t>
  </si>
  <si>
    <t>Jun. 30, 2009</t>
  </si>
  <si>
    <t>Outstanding amount of line of credit</t>
  </si>
  <si>
    <t>Unused available capacity</t>
  </si>
  <si>
    <t>Fair value, senior notes</t>
  </si>
  <si>
    <t>Revolving Credit Facility</t>
  </si>
  <si>
    <t>Weighted-average interest rate during period</t>
  </si>
  <si>
    <t>1.77%</t>
  </si>
  <si>
    <t>1.40%</t>
  </si>
  <si>
    <t>1.65%</t>
  </si>
  <si>
    <t>1.26%</t>
  </si>
  <si>
    <t>Debt issuance costs remaining to be amortized, revolving credit facilities</t>
  </si>
  <si>
    <t>Fiscal 2017 Revolving Credit Facility | Revolving Credit Facility | London Interbank Offered Rate (LIBOR)</t>
  </si>
  <si>
    <t>Basis spread on variable interest rate, fiscal 2017 revolving credit facility (as basis points)</t>
  </si>
  <si>
    <t>1.00%</t>
  </si>
  <si>
    <t>Fiscal 2017 Revolving Credit Facility | Revolving Credit Facility</t>
  </si>
  <si>
    <t>Revolving credit facility maximum borrowing capacity</t>
  </si>
  <si>
    <t>Revolving credit facility, term (in years)</t>
  </si>
  <si>
    <t>5 years</t>
  </si>
  <si>
    <t>Tranche borrowing period</t>
  </si>
  <si>
    <t>360 days</t>
  </si>
  <si>
    <t>Annual facility fee rate, fiscal 2017 revolving credit facility (as basis points)</t>
  </si>
  <si>
    <t>0.125%</t>
  </si>
  <si>
    <t>Annual facility fee amount, line of credit facility</t>
  </si>
  <si>
    <t>Debt issuance costs, fiscal 2017 revolving credit facility, total incurred</t>
  </si>
  <si>
    <t>Fiscal 2015 Revolving Credit Facility | Revolving Credit Facility</t>
  </si>
  <si>
    <t>Fiscal 2017 Revolving Credit Facility U.S. Dollar Tranche | Revolving Credit Facility</t>
  </si>
  <si>
    <t>Fiscal 2017 Revolving Credit Facility Multicurrency Tranche | Revolving Credit Facility</t>
  </si>
  <si>
    <t>Fiscal 2012 Revolving Credit Facility | Revolving Credit Facility</t>
  </si>
  <si>
    <t>Principal amount, senior notes</t>
  </si>
  <si>
    <t>Interest rate, senior notes</t>
  </si>
  <si>
    <t>6.125%</t>
  </si>
  <si>
    <t>Percentage of principal amount</t>
  </si>
  <si>
    <t>99.10%</t>
  </si>
  <si>
    <t>Effective interest rate, senior notes</t>
  </si>
  <si>
    <t>6.251%</t>
  </si>
  <si>
    <t>Debt issuance costs incurred, senior notes</t>
  </si>
  <si>
    <t>Debt issuance cost, amortization period, senior notes</t>
  </si>
  <si>
    <t>10 years</t>
  </si>
  <si>
    <t>Debt issuance costs remaining to be amortized, senior notes (less than $0.1 million)</t>
  </si>
  <si>
    <t>Unamortized bond discount</t>
  </si>
  <si>
    <t>Fiscal 2007 Senior Notes | Senior Notes | Level 1</t>
  </si>
  <si>
    <t>3.95%</t>
  </si>
  <si>
    <t>99.871%</t>
  </si>
  <si>
    <t>3.971%</t>
  </si>
  <si>
    <t>Fiscal 2014 Senior Notes | Senior Notes | Level 1</t>
  </si>
  <si>
    <t>3.40%</t>
  </si>
  <si>
    <t>99.589%</t>
  </si>
  <si>
    <t>3.449%</t>
  </si>
  <si>
    <t>Fiscal 2016 Senior Notes | Senior Notes | Level 1</t>
  </si>
  <si>
    <t>Stock-Based Compensation - Summary of Incentive Equity Awards (Details) - USD ($) $ / shares in Units, $ in Millions</t>
  </si>
  <si>
    <t>Share-based Compensation Arrangement by Share-based Payment Award [Line Items]</t>
  </si>
  <si>
    <t>Intrinsic values of stock options exercised</t>
  </si>
  <si>
    <t>Number of Awards</t>
  </si>
  <si>
    <t>Number of options, beginning balance (in shares)</t>
  </si>
  <si>
    <t>Granted (in shares)</t>
  </si>
  <si>
    <t>Exercise of stock options (in shares)</t>
  </si>
  <si>
    <t>Expired/forfeited (in shares)</t>
  </si>
  <si>
    <t>Number of options, ending balance (in shares)</t>
  </si>
  <si>
    <t>Weighted-Average Exercise Price</t>
  </si>
  <si>
    <t>Weighted-average exercise price, beginning balance (in dollars per share)</t>
  </si>
  <si>
    <t>Weighted-average exercise price, granted (in dollars per share)</t>
  </si>
  <si>
    <t>Weighted-average exercise price, exercise of stock options (in dollars per share)</t>
  </si>
  <si>
    <t>Weighted-average exercise price, expired/forfeited (in dollars per share)</t>
  </si>
  <si>
    <t>Weighted-average exercise price, ending balance (in dollars per share)</t>
  </si>
  <si>
    <t>Time-based Restricted Stock Units</t>
  </si>
  <si>
    <t>Vesting of restricted stock units (in shares)</t>
  </si>
  <si>
    <t>Weighted-Average Grant Date Fair Value</t>
  </si>
  <si>
    <t>Weighted-average grant date fair value, beginning balance (in dollars per share)</t>
  </si>
  <si>
    <t>Weighted-average grant date fair value, granted (in dollars per share)</t>
  </si>
  <si>
    <t>Weighted-average grant date fair value, vesting of restricted stock units (in dollars per share)</t>
  </si>
  <si>
    <t>Weighted-average grant date fair value, expired/forfeited (in dollars per share)</t>
  </si>
  <si>
    <t>Weighted-average grant date fair value, ending balance (in dollars per share)</t>
  </si>
  <si>
    <t>Performance-based Restricted Stock Units</t>
  </si>
  <si>
    <t>Stock-Based Compensation - Summary of Incentive Equity Awards - Additional Information (Details) $ / shares in Units, shares in Millions, $ in Millions</t>
  </si>
  <si>
    <t>Mar. 31, 2017USD ($)$ / sharesshares</t>
  </si>
  <si>
    <t>Intrinsic values of stock options exercised | $</t>
  </si>
  <si>
    <t>Closing stock price (in dollars per share) | $ / shares</t>
  </si>
  <si>
    <t>Shares, outstanding (in shares) | shares</t>
  </si>
  <si>
    <t>Aggregate intrinsic value | $</t>
  </si>
  <si>
    <t>Exercisable stock options, weighted average exercise price (in dollars per share) | $ / shares</t>
  </si>
  <si>
    <t>Exercisable stock options, weighted average remaining contractual life</t>
  </si>
  <si>
    <t>5 years 8 months 12 days</t>
  </si>
  <si>
    <t>Stock options outstanding, weighted-average remaining contractual life</t>
  </si>
  <si>
    <t>6 years 8 months 12 days</t>
  </si>
  <si>
    <t>Share price (in dollars per share) | $ / shares</t>
  </si>
  <si>
    <t>Shares | shares</t>
  </si>
  <si>
    <t>Stock-Based Compensation - Additional Information (Details) - USD ($) $ in Millions</t>
  </si>
  <si>
    <t>Related tax benefits</t>
  </si>
  <si>
    <t>Unrecognized compensation cost related to non-vested stock options</t>
  </si>
  <si>
    <t>Unrecognized compensation cost of restricted stock awards</t>
  </si>
  <si>
    <t>Amortization period of unrecognized compensation cost for non-vested stock options</t>
  </si>
  <si>
    <t>2 years 10 months 24 days</t>
  </si>
  <si>
    <t>Amortization period of unrecognized compensation cost for restricted stock awards</t>
  </si>
  <si>
    <t>1 year 8 months 12 days</t>
  </si>
  <si>
    <t>IT Services Agreement</t>
  </si>
  <si>
    <t>Commitments under agreement</t>
  </si>
  <si>
    <t>EU IT Services Agreement</t>
  </si>
  <si>
    <t>Income Taxes - Additional Information (Details) - USD ($) $ in Millions</t>
  </si>
  <si>
    <t>Effective income tax rate (as a percent)</t>
  </si>
  <si>
    <t>28.60%</t>
  </si>
  <si>
    <t>31.80%</t>
  </si>
  <si>
    <t>31.40%</t>
  </si>
  <si>
    <t>33.40%</t>
  </si>
  <si>
    <t>Non-cash, nontaxable MAL investment gain</t>
  </si>
  <si>
    <t>Contractual Commitments, Contingencies and Off-Balance Sheet Arrangements - Additional Information (Details)</t>
  </si>
  <si>
    <t>Mar. 31, 2015term</t>
  </si>
  <si>
    <t>Mar. 31, 2014term</t>
  </si>
  <si>
    <t>Contractual Commitments Contingencies And Off- Balance Sheet Arrangements [Line Items]</t>
  </si>
  <si>
    <t>Payment to acquire equity method investment</t>
  </si>
  <si>
    <t>Remaining capital commitment</t>
  </si>
  <si>
    <t>Letters of credit outstanding amount</t>
  </si>
  <si>
    <t>Letter of Credit</t>
  </si>
  <si>
    <t>Letter of credit issued</t>
  </si>
  <si>
    <t>IT service agreement extension term (in years)</t>
  </si>
  <si>
    <t>2 years</t>
  </si>
  <si>
    <t>Number of renewal terms option one | term</t>
  </si>
  <si>
    <t>Renewal term option one (in months)</t>
  </si>
  <si>
    <t>12 months</t>
  </si>
  <si>
    <t>Number of renewal terms option two | term</t>
  </si>
  <si>
    <t>Renewal term option two (in months)</t>
  </si>
  <si>
    <t>24 months</t>
  </si>
  <si>
    <t>Changes in Accumulated Other Comprehensive Income/(Loss) by Component - Summary of Changes in Accumulated Balances for Each Component of Accumulated Other Comprehensive Income/(Loss) (Details) - USD ($) $ in Millions</t>
  </si>
  <si>
    <t>Changes In Accumulated Other Comprehensive Income [Roll Forward]</t>
  </si>
  <si>
    <t>Stockholders' equity at beginning of period</t>
  </si>
  <si>
    <t>Other comprehensive income/(loss) before reclassifications</t>
  </si>
  <si>
    <t>Amounts reclassified from accumulated other comprehensive income/(loss)</t>
  </si>
  <si>
    <t>Stockholders' equity at end of period</t>
  </si>
  <si>
    <t>Foreign Currency Translation</t>
  </si>
  <si>
    <t>Available- for-Sale Securities</t>
  </si>
  <si>
    <t>Pension and Post- Retirement Liabilities</t>
  </si>
  <si>
    <t>AOCI Attributable to Parent</t>
  </si>
  <si>
    <t>Changes in Accumulated Other Comprehensive Income/(Loss) by Component - Summary of Reclassifications Out of Accumulated Other Comprehensive Income/(Loss) (Details) - USD ($) $ in Millions</t>
  </si>
  <si>
    <t>Pension and Post-retirement liabilities:</t>
  </si>
  <si>
    <t>Amortization of loss, net of tax</t>
  </si>
  <si>
    <t>Reclassification out of Accumulated Other Comprehensive Income | Pension and Post- Retirement Liabilities</t>
  </si>
  <si>
    <t>Amortization of loss reclassified into Selling, general and administrative expenses</t>
  </si>
  <si>
    <t>Tax income</t>
  </si>
  <si>
    <t>Interim Financial Data by Segment - Additional Information (Details)</t>
  </si>
  <si>
    <t>Mar. 31, 2017segment</t>
  </si>
  <si>
    <t>Number of reportable segments</t>
  </si>
  <si>
    <t>Interim Financial Data by Segment - Segment Results (Details) - USD ($) $ in Millions</t>
  </si>
  <si>
    <t>Segment Reporting Information [Line Items]</t>
  </si>
  <si>
    <t>Earnings (Loss) before Income Taxes</t>
  </si>
  <si>
    <t>Operating Segments | Investor Communication Solutions</t>
  </si>
  <si>
    <t>Operating Segments | Global Technology and Operations</t>
  </si>
  <si>
    <t>Foreign Currency Exchang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3312</v>
      </c>
    </row>
    <row r="12" spans="1:3">
      <c r="A12" s="4" t="s">
        <v>19</v>
      </c>
      <c r="B12" s="4" t="s">
        <v>20</v>
      </c>
    </row>
    <row r="13" spans="1:3">
      <c r="A13" s="4" t="s">
        <v>21</v>
      </c>
      <c r="B13" s="4" t="s">
        <v>22</v>
      </c>
    </row>
    <row r="14" spans="1:3">
      <c r="A14" s="4" t="s">
        <v>23</v>
      </c>
      <c r="C14" s="5" t="n">
        <v>117578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08.9</v>
      </c>
      <c r="C4" s="7" t="n">
        <v>688.8</v>
      </c>
      <c r="D4" s="7" t="n">
        <v>2796.8</v>
      </c>
      <c r="E4" s="7" t="n">
        <v>1922.5</v>
      </c>
    </row>
    <row r="5" spans="1:5">
      <c r="A5" s="3" t="s">
        <v>29</v>
      </c>
    </row>
    <row r="6" spans="1:5">
      <c r="A6" s="4" t="s">
        <v>30</v>
      </c>
      <c r="B6" s="8" t="n">
        <v>773.7</v>
      </c>
      <c r="C6" s="8" t="n">
        <v>486.5</v>
      </c>
      <c r="D6" s="8" t="n">
        <v>2199.5</v>
      </c>
      <c r="E6" s="8" t="n">
        <v>1389.6</v>
      </c>
    </row>
    <row r="7" spans="1:5">
      <c r="A7" s="4" t="s">
        <v>31</v>
      </c>
      <c r="B7" s="8" t="n">
        <v>125.5</v>
      </c>
      <c r="C7" s="8" t="n">
        <v>101.7</v>
      </c>
      <c r="D7" s="8" t="n">
        <v>362.8</v>
      </c>
      <c r="E7" s="5" t="n">
        <v>303</v>
      </c>
    </row>
    <row r="8" spans="1:5">
      <c r="A8" s="4" t="s">
        <v>32</v>
      </c>
      <c r="B8" s="8" t="n">
        <v>899.2</v>
      </c>
      <c r="C8" s="8" t="n">
        <v>588.2</v>
      </c>
      <c r="D8" s="8" t="n">
        <v>2562.3</v>
      </c>
      <c r="E8" s="8" t="n">
        <v>1692.6</v>
      </c>
    </row>
    <row r="9" spans="1:5">
      <c r="A9" s="4" t="s">
        <v>33</v>
      </c>
      <c r="B9" s="8" t="n">
        <v>109.7</v>
      </c>
      <c r="C9" s="8" t="n">
        <v>100.6</v>
      </c>
      <c r="D9" s="8" t="n">
        <v>234.6</v>
      </c>
      <c r="E9" s="8" t="n">
        <v>229.9</v>
      </c>
    </row>
    <row r="10" spans="1:5">
      <c r="A10" s="4" t="s">
        <v>34</v>
      </c>
      <c r="B10" s="8" t="n">
        <v>10.8</v>
      </c>
      <c r="C10" s="8" t="n">
        <v>6.5</v>
      </c>
      <c r="D10" s="8" t="n">
        <v>31.8</v>
      </c>
      <c r="E10" s="8" t="n">
        <v>19.2</v>
      </c>
    </row>
    <row r="11" spans="1:5">
      <c r="A11" s="4" t="s">
        <v>35</v>
      </c>
      <c r="B11" s="8" t="n">
        <v>-7.4</v>
      </c>
      <c r="C11" s="8" t="n">
        <v>0.7</v>
      </c>
      <c r="D11" s="8" t="n">
        <v>-0.8</v>
      </c>
      <c r="E11" s="8" t="n">
        <v>4.4</v>
      </c>
    </row>
    <row r="12" spans="1:5">
      <c r="A12" s="4" t="s">
        <v>36</v>
      </c>
      <c r="B12" s="8" t="n">
        <v>106.3</v>
      </c>
      <c r="C12" s="8" t="n">
        <v>93.40000000000001</v>
      </c>
      <c r="D12" s="8" t="n">
        <v>203.5</v>
      </c>
      <c r="E12" s="8" t="n">
        <v>206.4</v>
      </c>
    </row>
    <row r="13" spans="1:5">
      <c r="A13" s="4" t="s">
        <v>37</v>
      </c>
      <c r="B13" s="8" t="n">
        <v>30.4</v>
      </c>
      <c r="C13" s="8" t="n">
        <v>29.7</v>
      </c>
      <c r="D13" s="8" t="n">
        <v>63.8</v>
      </c>
      <c r="E13" s="8" t="n">
        <v>68.90000000000001</v>
      </c>
    </row>
    <row r="14" spans="1:5">
      <c r="A14" s="4" t="s">
        <v>38</v>
      </c>
      <c r="B14" s="7" t="n">
        <v>75.90000000000001</v>
      </c>
      <c r="C14" s="7" t="n">
        <v>63.7</v>
      </c>
      <c r="D14" s="7" t="n">
        <v>139.7</v>
      </c>
      <c r="E14" s="7" t="n">
        <v>137.4</v>
      </c>
    </row>
    <row r="15" spans="1:5">
      <c r="A15" s="4" t="s">
        <v>39</v>
      </c>
      <c r="B15" s="9" t="n">
        <v>0.64</v>
      </c>
      <c r="C15" s="9" t="n">
        <v>0.54</v>
      </c>
      <c r="D15" s="9" t="n">
        <v>1.18</v>
      </c>
      <c r="E15" s="9" t="n">
        <v>1.16</v>
      </c>
    </row>
    <row r="16" spans="1:5">
      <c r="A16" s="4" t="s">
        <v>40</v>
      </c>
      <c r="B16" s="9" t="n">
        <v>0.63</v>
      </c>
      <c r="C16" s="9" t="n">
        <v>0.52</v>
      </c>
      <c r="D16" s="9" t="n">
        <v>1.15</v>
      </c>
      <c r="E16" s="9" t="n">
        <v>1.13</v>
      </c>
    </row>
    <row r="17" spans="1:5">
      <c r="A17" s="3" t="s">
        <v>41</v>
      </c>
    </row>
    <row r="18" spans="1:5">
      <c r="A18" s="4" t="s">
        <v>42</v>
      </c>
      <c r="B18" s="8" t="n">
        <v>117.8</v>
      </c>
      <c r="C18" s="8" t="n">
        <v>118.2</v>
      </c>
      <c r="D18" s="8" t="n">
        <v>118.3</v>
      </c>
      <c r="E18" s="8" t="n">
        <v>118.3</v>
      </c>
    </row>
    <row r="19" spans="1:5">
      <c r="A19" s="4" t="s">
        <v>43</v>
      </c>
      <c r="B19" s="8" t="n">
        <v>120.7</v>
      </c>
      <c r="C19" s="8" t="n">
        <v>121.7</v>
      </c>
      <c r="D19" s="8" t="n">
        <v>121.3</v>
      </c>
      <c r="E19" s="8" t="n">
        <v>121.8</v>
      </c>
    </row>
    <row r="20" spans="1:5">
      <c r="A20" s="4" t="s">
        <v>44</v>
      </c>
      <c r="B20" s="9" t="n">
        <v>0.33</v>
      </c>
      <c r="C20" s="9" t="n">
        <v>0.3</v>
      </c>
      <c r="D20" s="9" t="n">
        <v>0.99</v>
      </c>
      <c r="E20" s="7"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50</v>
      </c>
    </row>
    <row r="4" spans="1:2">
      <c r="A4" s="4" t="s">
        <v>149</v>
      </c>
      <c r="B4" s="4" t="s">
        <v>194</v>
      </c>
    </row>
    <row r="5" spans="1:2">
      <c r="A5" s="4" t="s">
        <v>195</v>
      </c>
      <c r="B5" s="4" t="s">
        <v>196</v>
      </c>
    </row>
    <row r="6" spans="1:2">
      <c r="A6" s="4" t="s">
        <v>152</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8</v>
      </c>
      <c r="B4" s="7" t="n">
        <v>75.90000000000001</v>
      </c>
      <c r="C4" s="7" t="n">
        <v>63.7</v>
      </c>
      <c r="D4" s="7" t="n">
        <v>139.7</v>
      </c>
      <c r="E4" s="7" t="n">
        <v>137.4</v>
      </c>
    </row>
    <row r="5" spans="1:5">
      <c r="A5" s="3" t="s">
        <v>47</v>
      </c>
    </row>
    <row r="6" spans="1:5">
      <c r="A6" s="4" t="s">
        <v>48</v>
      </c>
      <c r="B6" s="5" t="n">
        <v>0</v>
      </c>
      <c r="C6" s="8" t="n">
        <v>-9.4</v>
      </c>
      <c r="D6" s="8" t="n">
        <v>-23.2</v>
      </c>
      <c r="E6" s="8" t="n">
        <v>-26.3</v>
      </c>
    </row>
    <row r="7" spans="1:5">
      <c r="A7" s="4" t="s">
        <v>49</v>
      </c>
      <c r="B7" s="8" t="n">
        <v>0.3</v>
      </c>
      <c r="C7" s="8" t="n">
        <v>-0.4</v>
      </c>
      <c r="D7" s="8" t="n">
        <v>0.5</v>
      </c>
      <c r="E7" s="8" t="n">
        <v>-0.7</v>
      </c>
    </row>
    <row r="8" spans="1:5">
      <c r="A8" s="4" t="s">
        <v>50</v>
      </c>
      <c r="B8" s="8" t="n">
        <v>0.1</v>
      </c>
      <c r="C8" s="8" t="n">
        <v>0.1</v>
      </c>
      <c r="D8" s="8" t="n">
        <v>0.4</v>
      </c>
      <c r="E8" s="8" t="n">
        <v>0.2</v>
      </c>
    </row>
    <row r="9" spans="1:5">
      <c r="A9" s="4" t="s">
        <v>51</v>
      </c>
      <c r="B9" s="8" t="n">
        <v>0.4</v>
      </c>
      <c r="C9" s="8" t="n">
        <v>-9.699999999999999</v>
      </c>
      <c r="D9" s="8" t="n">
        <v>-22.3</v>
      </c>
      <c r="E9" s="8" t="n">
        <v>-26.8</v>
      </c>
    </row>
    <row r="10" spans="1:5">
      <c r="A10" s="4" t="s">
        <v>52</v>
      </c>
      <c r="B10" s="7" t="n">
        <v>76.3</v>
      </c>
      <c r="C10" s="10" t="n">
        <v>54</v>
      </c>
      <c r="D10" s="7" t="n">
        <v>117.4</v>
      </c>
      <c r="E10" s="7" t="n">
        <v>11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49</v>
      </c>
      <c r="B1" s="2" t="s">
        <v>1</v>
      </c>
    </row>
    <row r="2" spans="1:3">
      <c r="B2" s="2" t="s">
        <v>250</v>
      </c>
      <c r="C2" s="2" t="s">
        <v>251</v>
      </c>
    </row>
    <row r="3" spans="1:3">
      <c r="A3" s="3" t="s">
        <v>252</v>
      </c>
    </row>
    <row r="4" spans="1:3">
      <c r="A4" s="4" t="s">
        <v>253</v>
      </c>
      <c r="B4" s="5" t="n">
        <v>2</v>
      </c>
    </row>
    <row r="5" spans="1:3">
      <c r="A5" s="4" t="s">
        <v>254</v>
      </c>
      <c r="B5" s="5" t="n">
        <v>4</v>
      </c>
    </row>
    <row r="6" spans="1:3">
      <c r="A6" s="4" t="s">
        <v>255</v>
      </c>
      <c r="B6" s="4" t="s">
        <v>256</v>
      </c>
    </row>
    <row r="7" spans="1:3">
      <c r="A7" s="4" t="s">
        <v>257</v>
      </c>
    </row>
    <row r="8" spans="1:3">
      <c r="A8" s="3" t="s">
        <v>252</v>
      </c>
    </row>
    <row r="9" spans="1:3">
      <c r="A9" s="4" t="s">
        <v>258</v>
      </c>
      <c r="C9" s="7" t="n">
        <v>-7.1</v>
      </c>
    </row>
    <row r="10" spans="1:3">
      <c r="A10" s="4" t="s">
        <v>259</v>
      </c>
    </row>
    <row r="11" spans="1:3">
      <c r="A11" s="3" t="s">
        <v>252</v>
      </c>
    </row>
    <row r="12" spans="1:3">
      <c r="A12" s="4" t="s">
        <v>258</v>
      </c>
      <c r="C12" s="5" t="n">
        <v>7</v>
      </c>
    </row>
    <row r="13" spans="1:3">
      <c r="A13" s="4" t="s">
        <v>260</v>
      </c>
    </row>
    <row r="14" spans="1:3">
      <c r="A14" s="3" t="s">
        <v>252</v>
      </c>
    </row>
    <row r="15" spans="1:3">
      <c r="A15" s="4" t="s">
        <v>258</v>
      </c>
      <c r="C15" s="7" t="n">
        <v>0.1</v>
      </c>
    </row>
    <row r="16" spans="1:3">
      <c r="A16" s="4" t="s">
        <v>261</v>
      </c>
    </row>
    <row r="17" spans="1:3">
      <c r="A17" s="3" t="s">
        <v>252</v>
      </c>
    </row>
    <row r="18" spans="1:3">
      <c r="A18" s="4" t="s">
        <v>262</v>
      </c>
      <c r="B18" s="4" t="s">
        <v>263</v>
      </c>
    </row>
    <row r="19" spans="1:3">
      <c r="A19" s="4" t="s">
        <v>264</v>
      </c>
      <c r="B19"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v>
      </c>
      <c r="C2" s="2" t="s">
        <v>26</v>
      </c>
      <c r="D2" s="2" t="s">
        <v>2</v>
      </c>
      <c r="E2" s="2" t="s">
        <v>26</v>
      </c>
    </row>
    <row r="3" spans="1:5">
      <c r="A3" s="3" t="s">
        <v>153</v>
      </c>
    </row>
    <row r="4" spans="1:5">
      <c r="A4" s="4" t="s">
        <v>267</v>
      </c>
      <c r="B4" s="10" t="n">
        <v>7</v>
      </c>
      <c r="C4" s="7" t="n">
        <v>5.6</v>
      </c>
      <c r="D4" s="10" t="n">
        <v>29</v>
      </c>
      <c r="E4" s="7" t="n">
        <v>1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5</v>
      </c>
      <c r="D1" s="2" t="s">
        <v>1</v>
      </c>
    </row>
    <row r="2" spans="1:5">
      <c r="B2" s="2" t="s">
        <v>2</v>
      </c>
      <c r="C2" s="2" t="s">
        <v>26</v>
      </c>
      <c r="D2" s="2" t="s">
        <v>2</v>
      </c>
      <c r="E2" s="2" t="s">
        <v>26</v>
      </c>
    </row>
    <row r="3" spans="1:5">
      <c r="A3" s="4" t="s">
        <v>269</v>
      </c>
    </row>
    <row r="4" spans="1:5">
      <c r="A4" s="3" t="s">
        <v>270</v>
      </c>
    </row>
    <row r="5" spans="1:5">
      <c r="A5" s="4" t="s">
        <v>271</v>
      </c>
      <c r="B5" s="8" t="n">
        <v>0.5</v>
      </c>
      <c r="C5" s="8" t="n">
        <v>0.7</v>
      </c>
      <c r="D5" s="8" t="n">
        <v>0.6</v>
      </c>
      <c r="E5" s="8" t="n">
        <v>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5</v>
      </c>
      <c r="D1" s="2" t="s">
        <v>1</v>
      </c>
    </row>
    <row r="2" spans="1:5">
      <c r="B2" s="2" t="s">
        <v>2</v>
      </c>
      <c r="C2" s="2" t="s">
        <v>26</v>
      </c>
      <c r="D2" s="2" t="s">
        <v>2</v>
      </c>
      <c r="E2" s="2" t="s">
        <v>26</v>
      </c>
    </row>
    <row r="3" spans="1:5">
      <c r="A3" s="3" t="s">
        <v>41</v>
      </c>
    </row>
    <row r="4" spans="1:5">
      <c r="A4" s="4" t="s">
        <v>273</v>
      </c>
      <c r="B4" s="8" t="n">
        <v>117.8</v>
      </c>
      <c r="C4" s="8" t="n">
        <v>118.2</v>
      </c>
      <c r="D4" s="8" t="n">
        <v>118.3</v>
      </c>
      <c r="E4" s="8" t="n">
        <v>118.3</v>
      </c>
    </row>
    <row r="5" spans="1:5">
      <c r="A5" s="4" t="s">
        <v>274</v>
      </c>
      <c r="B5" s="8" t="n">
        <v>2.9</v>
      </c>
      <c r="C5" s="8" t="n">
        <v>3.5</v>
      </c>
      <c r="D5" s="8" t="n">
        <v>2.9</v>
      </c>
      <c r="E5" s="8" t="n">
        <v>3.5</v>
      </c>
    </row>
    <row r="6" spans="1:5">
      <c r="A6" s="4" t="s">
        <v>275</v>
      </c>
      <c r="B6" s="8" t="n">
        <v>120.7</v>
      </c>
      <c r="C6" s="8" t="n">
        <v>121.7</v>
      </c>
      <c r="D6" s="8" t="n">
        <v>121.3</v>
      </c>
      <c r="E6" s="8" t="n">
        <v>12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5</v>
      </c>
      <c r="D1" s="2" t="s">
        <v>1</v>
      </c>
    </row>
    <row r="2" spans="1:5">
      <c r="B2" s="2" t="s">
        <v>2</v>
      </c>
      <c r="C2" s="2" t="s">
        <v>26</v>
      </c>
      <c r="D2" s="2" t="s">
        <v>2</v>
      </c>
      <c r="E2" s="2" t="s">
        <v>26</v>
      </c>
    </row>
    <row r="3" spans="1:5">
      <c r="A3" s="3" t="s">
        <v>159</v>
      </c>
    </row>
    <row r="4" spans="1:5">
      <c r="A4" s="4" t="s">
        <v>277</v>
      </c>
      <c r="B4" s="7" t="n">
        <v>11.7</v>
      </c>
      <c r="C4" s="7" t="n">
        <v>7.4</v>
      </c>
      <c r="D4" s="7" t="n">
        <v>33.4</v>
      </c>
      <c r="E4" s="7" t="n">
        <v>21.1</v>
      </c>
    </row>
    <row r="5" spans="1:5">
      <c r="A5" s="4" t="s">
        <v>278</v>
      </c>
      <c r="B5" s="8" t="n">
        <v>-0.9</v>
      </c>
      <c r="C5" s="8" t="n">
        <v>-0.9</v>
      </c>
      <c r="D5" s="8" t="n">
        <v>-1.5</v>
      </c>
      <c r="E5" s="8" t="n">
        <v>-1.9</v>
      </c>
    </row>
    <row r="6" spans="1:5">
      <c r="A6" s="4" t="s">
        <v>34</v>
      </c>
      <c r="B6" s="7" t="n">
        <v>10.8</v>
      </c>
      <c r="C6" s="7" t="n">
        <v>6.5</v>
      </c>
      <c r="D6" s="7" t="n">
        <v>31.8</v>
      </c>
      <c r="E6" s="7" t="n">
        <v>1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46</v>
      </c>
    </row>
    <row r="4" spans="1:5">
      <c r="A4" s="4" t="s">
        <v>54</v>
      </c>
      <c r="B4" s="7" t="n">
        <v>-0.2</v>
      </c>
      <c r="C4" s="7" t="n">
        <v>1.4</v>
      </c>
      <c r="D4" s="7" t="n">
        <v>-0.3</v>
      </c>
      <c r="E4" s="7" t="n">
        <v>1.6</v>
      </c>
    </row>
    <row r="5" spans="1:5">
      <c r="A5" s="4" t="s">
        <v>55</v>
      </c>
      <c r="B5" s="7" t="n">
        <v>-0.1</v>
      </c>
      <c r="C5" s="7" t="n">
        <v>-0.1</v>
      </c>
      <c r="D5" s="7" t="n">
        <v>-0.3</v>
      </c>
      <c r="E5"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5</v>
      </c>
      <c r="D1" s="2" t="s">
        <v>1</v>
      </c>
    </row>
    <row r="2" spans="1:5">
      <c r="B2" s="2" t="s">
        <v>2</v>
      </c>
      <c r="C2" s="2" t="s">
        <v>26</v>
      </c>
      <c r="D2" s="2" t="s">
        <v>2</v>
      </c>
      <c r="E2" s="2" t="s">
        <v>26</v>
      </c>
    </row>
    <row r="3" spans="1:5">
      <c r="A3" s="3" t="s">
        <v>159</v>
      </c>
    </row>
    <row r="4" spans="1:5">
      <c r="A4" s="4" t="s">
        <v>280</v>
      </c>
      <c r="B4" s="7" t="n">
        <v>1.5</v>
      </c>
      <c r="C4" s="7" t="n">
        <v>1.4</v>
      </c>
      <c r="D4" s="7" t="n">
        <v>5.3</v>
      </c>
      <c r="E4" s="7" t="n">
        <v>5.1</v>
      </c>
    </row>
    <row r="5" spans="1:5">
      <c r="A5" s="4" t="s">
        <v>281</v>
      </c>
      <c r="B5" s="8" t="n">
        <v>0.4</v>
      </c>
      <c r="C5" s="8" t="n">
        <v>-0.7</v>
      </c>
      <c r="D5" s="8" t="n">
        <v>3.3</v>
      </c>
      <c r="E5" s="8" t="n">
        <v>-0.7</v>
      </c>
    </row>
    <row r="6" spans="1:5">
      <c r="A6" s="4" t="s">
        <v>282</v>
      </c>
      <c r="B6" s="8" t="n">
        <v>-9.300000000000001</v>
      </c>
      <c r="C6" s="5" t="n">
        <v>0</v>
      </c>
      <c r="D6" s="8" t="n">
        <v>-9.300000000000001</v>
      </c>
      <c r="E6" s="5" t="n">
        <v>0</v>
      </c>
    </row>
    <row r="7" spans="1:5">
      <c r="A7" s="4" t="s">
        <v>35</v>
      </c>
      <c r="B7" s="7" t="n">
        <v>-7.4</v>
      </c>
      <c r="C7" s="7" t="n">
        <v>0.7</v>
      </c>
      <c r="D7" s="7" t="n">
        <v>-0.8</v>
      </c>
      <c r="E7" s="7" t="n">
        <v>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9"/>
    <col customWidth="1" max="7" min="7" width="22"/>
    <col customWidth="1" max="8" min="8" width="29"/>
    <col customWidth="1" max="9" min="9" width="21"/>
    <col customWidth="1" max="10" min="10" width="21"/>
    <col customWidth="1" max="11" min="11" width="21"/>
  </cols>
  <sheetData>
    <row r="1" spans="1:11">
      <c r="A1" s="1" t="s">
        <v>283</v>
      </c>
      <c r="B1" s="2" t="s">
        <v>284</v>
      </c>
      <c r="F1" s="2" t="s">
        <v>25</v>
      </c>
      <c r="I1" s="2" t="s">
        <v>1</v>
      </c>
    </row>
    <row r="2" spans="1:11">
      <c r="B2" s="2" t="s">
        <v>285</v>
      </c>
      <c r="C2" s="2" t="s">
        <v>286</v>
      </c>
      <c r="D2" s="2" t="s">
        <v>287</v>
      </c>
      <c r="E2" s="2" t="s">
        <v>288</v>
      </c>
      <c r="F2" s="2" t="s">
        <v>289</v>
      </c>
      <c r="G2" s="2" t="s">
        <v>290</v>
      </c>
      <c r="H2" s="2" t="s">
        <v>291</v>
      </c>
      <c r="I2" s="2" t="s">
        <v>285</v>
      </c>
      <c r="J2" s="2" t="s">
        <v>292</v>
      </c>
      <c r="K2" s="2" t="s">
        <v>251</v>
      </c>
    </row>
    <row r="3" spans="1:11">
      <c r="A3" s="3" t="s">
        <v>293</v>
      </c>
    </row>
    <row r="4" spans="1:11">
      <c r="A4" s="4" t="s">
        <v>294</v>
      </c>
      <c r="I4" s="7" t="n">
        <v>448.1</v>
      </c>
      <c r="J4" s="7" t="n">
        <v>15.4</v>
      </c>
    </row>
    <row r="5" spans="1:11">
      <c r="A5" s="4" t="s">
        <v>64</v>
      </c>
      <c r="B5" s="7" t="n">
        <v>1161.5</v>
      </c>
      <c r="F5" s="7" t="n">
        <v>1161.5</v>
      </c>
      <c r="I5" s="8" t="n">
        <v>1161.5</v>
      </c>
      <c r="K5" s="7" t="n">
        <v>999.3</v>
      </c>
    </row>
    <row r="6" spans="1:11">
      <c r="A6" s="4" t="s">
        <v>295</v>
      </c>
      <c r="D6" s="10" t="n">
        <v>95</v>
      </c>
      <c r="H6" s="10" t="n">
        <v>95</v>
      </c>
    </row>
    <row r="7" spans="1:11">
      <c r="A7" s="4" t="s">
        <v>296</v>
      </c>
      <c r="D7" s="5" t="n">
        <v>90</v>
      </c>
      <c r="I7" s="5" t="n">
        <v>90</v>
      </c>
      <c r="J7" s="10" t="n">
        <v>0</v>
      </c>
    </row>
    <row r="8" spans="1:11">
      <c r="A8" s="4" t="s">
        <v>148</v>
      </c>
      <c r="D8" s="5" t="n">
        <v>5</v>
      </c>
      <c r="H8" s="5" t="n">
        <v>5</v>
      </c>
    </row>
    <row r="9" spans="1:11">
      <c r="A9" s="4" t="s">
        <v>297</v>
      </c>
      <c r="B9" s="5" t="n">
        <v>40</v>
      </c>
      <c r="D9" s="10" t="n">
        <v>40</v>
      </c>
      <c r="F9" s="5" t="n">
        <v>40</v>
      </c>
      <c r="H9" s="10" t="n">
        <v>40</v>
      </c>
      <c r="I9" s="5" t="n">
        <v>40</v>
      </c>
    </row>
    <row r="10" spans="1:11">
      <c r="A10" s="4" t="s">
        <v>298</v>
      </c>
    </row>
    <row r="11" spans="1:11">
      <c r="A11" s="3" t="s">
        <v>293</v>
      </c>
    </row>
    <row r="12" spans="1:11">
      <c r="A12" s="4" t="s">
        <v>299</v>
      </c>
      <c r="E12" s="10" t="n">
        <v>410</v>
      </c>
    </row>
    <row r="13" spans="1:11">
      <c r="A13" s="4" t="s">
        <v>294</v>
      </c>
      <c r="E13" s="8" t="n">
        <v>406.2</v>
      </c>
    </row>
    <row r="14" spans="1:11">
      <c r="A14" s="4" t="s">
        <v>300</v>
      </c>
      <c r="E14" s="8" t="n">
        <v>58.8</v>
      </c>
    </row>
    <row r="15" spans="1:11">
      <c r="A15" s="4" t="s">
        <v>64</v>
      </c>
      <c r="E15" s="8" t="n">
        <v>129.2</v>
      </c>
    </row>
    <row r="16" spans="1:11">
      <c r="A16" s="4" t="s">
        <v>301</v>
      </c>
      <c r="E16" s="7" t="n">
        <v>218.2</v>
      </c>
    </row>
    <row r="17" spans="1:11">
      <c r="A17" s="4" t="s">
        <v>302</v>
      </c>
    </row>
    <row r="18" spans="1:11">
      <c r="A18" s="3" t="s">
        <v>293</v>
      </c>
    </row>
    <row r="19" spans="1:11">
      <c r="A19" s="4" t="s">
        <v>299</v>
      </c>
      <c r="C19" s="7" t="n">
        <v>22.3</v>
      </c>
    </row>
    <row r="20" spans="1:11">
      <c r="A20" s="4" t="s">
        <v>64</v>
      </c>
      <c r="C20" s="8" t="n">
        <v>17.1</v>
      </c>
    </row>
    <row r="21" spans="1:11">
      <c r="A21" s="4" t="s">
        <v>301</v>
      </c>
      <c r="C21" s="8" t="n">
        <v>11.2</v>
      </c>
    </row>
    <row r="22" spans="1:11">
      <c r="A22" s="4" t="s">
        <v>303</v>
      </c>
      <c r="C22" s="8" t="n">
        <v>24.8</v>
      </c>
    </row>
    <row r="23" spans="1:11">
      <c r="A23" s="4" t="s">
        <v>304</v>
      </c>
      <c r="C23" s="8" t="n">
        <v>2.5</v>
      </c>
    </row>
    <row r="24" spans="1:11">
      <c r="A24" s="4" t="s">
        <v>305</v>
      </c>
      <c r="C24" s="7" t="n">
        <v>3.5</v>
      </c>
    </row>
    <row r="25" spans="1:11">
      <c r="A25" s="4" t="s">
        <v>306</v>
      </c>
    </row>
    <row r="26" spans="1:11">
      <c r="A26" s="3" t="s">
        <v>293</v>
      </c>
    </row>
    <row r="27" spans="1:11">
      <c r="A27" s="4" t="s">
        <v>307</v>
      </c>
      <c r="C27" s="4" t="s">
        <v>308</v>
      </c>
    </row>
    <row r="28" spans="1:11">
      <c r="A28" s="4" t="s">
        <v>309</v>
      </c>
    </row>
    <row r="29" spans="1:11">
      <c r="A29" s="3" t="s">
        <v>293</v>
      </c>
    </row>
    <row r="30" spans="1:11">
      <c r="A30" s="4" t="s">
        <v>307</v>
      </c>
      <c r="C30" s="4" t="s">
        <v>310</v>
      </c>
    </row>
    <row r="31" spans="1:11">
      <c r="A31" s="4" t="s">
        <v>261</v>
      </c>
    </row>
    <row r="32" spans="1:11">
      <c r="A32" s="3" t="s">
        <v>293</v>
      </c>
    </row>
    <row r="33" spans="1:11">
      <c r="A33" s="4" t="s">
        <v>299</v>
      </c>
      <c r="B33" s="8" t="n">
        <v>19.7</v>
      </c>
    </row>
    <row r="34" spans="1:11">
      <c r="A34" s="4" t="s">
        <v>64</v>
      </c>
      <c r="B34" s="5" t="n">
        <v>34</v>
      </c>
      <c r="F34" s="5" t="n">
        <v>34</v>
      </c>
      <c r="I34" s="5" t="n">
        <v>34</v>
      </c>
    </row>
    <row r="35" spans="1:11">
      <c r="A35" s="4" t="s">
        <v>303</v>
      </c>
      <c r="B35" s="8" t="n">
        <v>23.7</v>
      </c>
    </row>
    <row r="36" spans="1:11">
      <c r="A36" s="4" t="s">
        <v>304</v>
      </c>
      <c r="B36" s="8" t="n">
        <v>3.1</v>
      </c>
    </row>
    <row r="37" spans="1:11">
      <c r="A37" s="4" t="s">
        <v>305</v>
      </c>
      <c r="B37" s="7" t="n">
        <v>0.7</v>
      </c>
      <c r="F37" s="7" t="n">
        <v>0.7</v>
      </c>
      <c r="I37" s="7" t="n">
        <v>0.7</v>
      </c>
    </row>
    <row r="38" spans="1:11">
      <c r="A38" s="4" t="s">
        <v>262</v>
      </c>
      <c r="B38" s="4" t="s">
        <v>263</v>
      </c>
      <c r="F38" s="4" t="s">
        <v>263</v>
      </c>
      <c r="I38" s="4" t="s">
        <v>263</v>
      </c>
    </row>
    <row r="39" spans="1:11">
      <c r="A39" s="4" t="s">
        <v>264</v>
      </c>
      <c r="B39" s="4" t="s">
        <v>265</v>
      </c>
      <c r="F39" s="4" t="s">
        <v>265</v>
      </c>
      <c r="I39" s="4" t="s">
        <v>265</v>
      </c>
    </row>
    <row r="40" spans="1:11">
      <c r="A40" s="4" t="s">
        <v>297</v>
      </c>
      <c r="B40" s="7" t="n">
        <v>0.9</v>
      </c>
      <c r="F40" s="7" t="n">
        <v>0.9</v>
      </c>
      <c r="I40" s="7" t="n">
        <v>0.9</v>
      </c>
    </row>
    <row r="41" spans="1:11">
      <c r="A41" s="4" t="s">
        <v>311</v>
      </c>
      <c r="B41" s="4" t="s">
        <v>312</v>
      </c>
    </row>
    <row r="42" spans="1:11">
      <c r="A42" s="4" t="s">
        <v>313</v>
      </c>
      <c r="B42" s="7" t="n">
        <v>2.8</v>
      </c>
      <c r="F42" s="7" t="n">
        <v>2.8</v>
      </c>
      <c r="I42" s="7" t="n">
        <v>2.8</v>
      </c>
    </row>
    <row r="43" spans="1:11">
      <c r="A43" s="4" t="s">
        <v>314</v>
      </c>
      <c r="B43" s="8" t="n">
        <v>9.6</v>
      </c>
    </row>
    <row r="44" spans="1:11">
      <c r="A44" s="4" t="s">
        <v>315</v>
      </c>
      <c r="B44" s="7" t="n">
        <v>9.300000000000001</v>
      </c>
    </row>
    <row r="45" spans="1:11">
      <c r="A45" s="4" t="s">
        <v>316</v>
      </c>
    </row>
    <row r="46" spans="1:11">
      <c r="A46" s="3" t="s">
        <v>293</v>
      </c>
    </row>
    <row r="47" spans="1:11">
      <c r="A47" s="4" t="s">
        <v>317</v>
      </c>
      <c r="H47" s="5" t="n">
        <v>1</v>
      </c>
    </row>
    <row r="48" spans="1:11">
      <c r="A48" s="4" t="s">
        <v>318</v>
      </c>
    </row>
    <row r="49" spans="1:11">
      <c r="A49" s="3" t="s">
        <v>293</v>
      </c>
    </row>
    <row r="50" spans="1:11">
      <c r="A50" s="4" t="s">
        <v>317</v>
      </c>
      <c r="F50" s="5" t="n">
        <v>1</v>
      </c>
      <c r="G50" s="5" t="n">
        <v>1</v>
      </c>
    </row>
  </sheetData>
  <mergeCells count="4">
    <mergeCell ref="A1:A2"/>
    <mergeCell ref="B1:E1"/>
    <mergeCell ref="F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9</v>
      </c>
      <c r="B1" s="2" t="s">
        <v>2</v>
      </c>
      <c r="C1" s="2" t="s">
        <v>320</v>
      </c>
      <c r="D1" s="2" t="s">
        <v>57</v>
      </c>
    </row>
    <row r="2" spans="1:4">
      <c r="A2" s="3" t="s">
        <v>293</v>
      </c>
    </row>
    <row r="3" spans="1:4">
      <c r="A3" s="4" t="s">
        <v>64</v>
      </c>
      <c r="B3" s="7" t="n">
        <v>1161.5</v>
      </c>
      <c r="D3" s="7" t="n">
        <v>999.3</v>
      </c>
    </row>
    <row r="4" spans="1:4">
      <c r="A4" s="4" t="s">
        <v>298</v>
      </c>
    </row>
    <row r="5" spans="1:4">
      <c r="A5" s="3" t="s">
        <v>293</v>
      </c>
    </row>
    <row r="6" spans="1:4">
      <c r="A6" s="4" t="s">
        <v>321</v>
      </c>
      <c r="C6" s="7" t="n">
        <v>89.2</v>
      </c>
    </row>
    <row r="7" spans="1:4">
      <c r="A7" s="4" t="s">
        <v>61</v>
      </c>
      <c r="C7" s="8" t="n">
        <v>19.5</v>
      </c>
    </row>
    <row r="8" spans="1:4">
      <c r="A8" s="4" t="s">
        <v>322</v>
      </c>
      <c r="C8" s="8" t="n">
        <v>45.1</v>
      </c>
    </row>
    <row r="9" spans="1:4">
      <c r="A9" s="4" t="s">
        <v>301</v>
      </c>
      <c r="C9" s="8" t="n">
        <v>218.2</v>
      </c>
    </row>
    <row r="10" spans="1:4">
      <c r="A10" s="4" t="s">
        <v>64</v>
      </c>
      <c r="C10" s="8" t="n">
        <v>129.2</v>
      </c>
    </row>
    <row r="11" spans="1:4">
      <c r="A11" s="4" t="s">
        <v>66</v>
      </c>
      <c r="C11" s="8" t="n">
        <v>1.6</v>
      </c>
    </row>
    <row r="12" spans="1:4">
      <c r="A12" s="4" t="s">
        <v>70</v>
      </c>
      <c r="C12" s="8" t="n">
        <v>-14.4</v>
      </c>
    </row>
    <row r="13" spans="1:4">
      <c r="A13" s="4" t="s">
        <v>71</v>
      </c>
      <c r="C13" s="8" t="n">
        <v>-59.1</v>
      </c>
    </row>
    <row r="14" spans="1:4">
      <c r="A14" s="4" t="s">
        <v>75</v>
      </c>
      <c r="C14" s="8" t="n">
        <v>-22.2</v>
      </c>
    </row>
    <row r="15" spans="1:4">
      <c r="A15" s="4" t="s">
        <v>323</v>
      </c>
      <c r="C15" s="8" t="n">
        <v>-1.1</v>
      </c>
    </row>
    <row r="16" spans="1:4">
      <c r="A16" s="4" t="s">
        <v>324</v>
      </c>
      <c r="C16" s="7" t="n">
        <v>40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5</v>
      </c>
      <c r="D1" s="2" t="s">
        <v>1</v>
      </c>
    </row>
    <row r="2" spans="1:5">
      <c r="B2" s="2" t="s">
        <v>2</v>
      </c>
      <c r="C2" s="2" t="s">
        <v>26</v>
      </c>
      <c r="D2" s="2" t="s">
        <v>2</v>
      </c>
      <c r="E2" s="2" t="s">
        <v>26</v>
      </c>
    </row>
    <row r="3" spans="1:5">
      <c r="A3" s="3" t="s">
        <v>293</v>
      </c>
    </row>
    <row r="4" spans="1:5">
      <c r="A4" s="4" t="s">
        <v>28</v>
      </c>
      <c r="B4" s="7" t="n">
        <v>1008.9</v>
      </c>
      <c r="C4" s="7" t="n">
        <v>1003.4</v>
      </c>
      <c r="D4" s="7" t="n">
        <v>2796.8</v>
      </c>
      <c r="E4" s="10" t="n">
        <v>2804</v>
      </c>
    </row>
    <row r="5" spans="1:5">
      <c r="A5" s="4" t="s">
        <v>38</v>
      </c>
      <c r="B5" s="7" t="n">
        <v>77.8</v>
      </c>
      <c r="C5" s="10" t="n">
        <v>69</v>
      </c>
      <c r="D5" s="7" t="n">
        <v>143.5</v>
      </c>
      <c r="E5" s="10" t="n">
        <v>146</v>
      </c>
    </row>
    <row r="6" spans="1:5">
      <c r="A6" s="4" t="s">
        <v>39</v>
      </c>
      <c r="B6" s="9" t="n">
        <v>0.66</v>
      </c>
      <c r="C6" s="9" t="n">
        <v>0.58</v>
      </c>
      <c r="D6" s="9" t="n">
        <v>1.21</v>
      </c>
      <c r="E6" s="9" t="n">
        <v>1.23</v>
      </c>
    </row>
    <row r="7" spans="1:5">
      <c r="A7" s="4" t="s">
        <v>40</v>
      </c>
      <c r="B7" s="9" t="n">
        <v>0.64</v>
      </c>
      <c r="C7" s="9" t="n">
        <v>0.57</v>
      </c>
      <c r="D7" s="9" t="n">
        <v>1.18</v>
      </c>
      <c r="E7" s="9"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7</v>
      </c>
    </row>
    <row r="2" spans="1:3">
      <c r="A2" s="3" t="s">
        <v>327</v>
      </c>
    </row>
    <row r="3" spans="1:3">
      <c r="A3" s="4" t="s">
        <v>328</v>
      </c>
      <c r="B3" s="7" t="n">
        <v>77.2</v>
      </c>
      <c r="C3" s="10" t="n">
        <v>121</v>
      </c>
    </row>
    <row r="4" spans="1:3">
      <c r="A4" s="3" t="s">
        <v>329</v>
      </c>
    </row>
    <row r="5" spans="1:3">
      <c r="A5" s="4" t="s">
        <v>330</v>
      </c>
      <c r="B5" s="8" t="n">
        <v>0.1</v>
      </c>
      <c r="C5" s="8" t="n">
        <v>0.1</v>
      </c>
    </row>
    <row r="6" spans="1:3">
      <c r="A6" s="3" t="s">
        <v>331</v>
      </c>
    </row>
    <row r="7" spans="1:3">
      <c r="A7" s="4" t="s">
        <v>330</v>
      </c>
      <c r="B7" s="8" t="n">
        <v>49.8</v>
      </c>
      <c r="C7" s="8" t="n">
        <v>35.5</v>
      </c>
    </row>
    <row r="8" spans="1:3">
      <c r="A8" s="4" t="s">
        <v>332</v>
      </c>
      <c r="B8" s="8" t="n">
        <v>127.1</v>
      </c>
      <c r="C8" s="8" t="n">
        <v>156.6</v>
      </c>
    </row>
    <row r="9" spans="1:3">
      <c r="A9" s="3" t="s">
        <v>333</v>
      </c>
    </row>
    <row r="10" spans="1:3">
      <c r="A10" s="4" t="s">
        <v>334</v>
      </c>
      <c r="B10" s="5" t="n">
        <v>6</v>
      </c>
      <c r="C10" s="8" t="n">
        <v>5.5</v>
      </c>
    </row>
    <row r="11" spans="1:3">
      <c r="A11" s="4" t="s">
        <v>335</v>
      </c>
      <c r="B11" s="5" t="n">
        <v>6</v>
      </c>
      <c r="C11" s="8" t="n">
        <v>5.5</v>
      </c>
    </row>
    <row r="12" spans="1:3">
      <c r="A12" s="4" t="s">
        <v>336</v>
      </c>
      <c r="B12" s="8" t="n">
        <v>22.3</v>
      </c>
      <c r="C12" s="5" t="n">
        <v>91</v>
      </c>
    </row>
    <row r="13" spans="1:3">
      <c r="A13" s="11" t="n">
        <v>1</v>
      </c>
    </row>
    <row r="14" spans="1:3">
      <c r="A14" s="3" t="s">
        <v>327</v>
      </c>
    </row>
    <row r="15" spans="1:3">
      <c r="A15" s="4" t="s">
        <v>328</v>
      </c>
      <c r="B15" s="8" t="n">
        <v>77.2</v>
      </c>
      <c r="C15" s="5" t="n">
        <v>121</v>
      </c>
    </row>
    <row r="16" spans="1:3">
      <c r="A16" s="3" t="s">
        <v>329</v>
      </c>
    </row>
    <row r="17" spans="1:3">
      <c r="A17" s="4" t="s">
        <v>330</v>
      </c>
      <c r="B17" s="8" t="n">
        <v>0.1</v>
      </c>
      <c r="C17" s="8" t="n">
        <v>0.1</v>
      </c>
    </row>
    <row r="18" spans="1:3">
      <c r="A18" s="3" t="s">
        <v>331</v>
      </c>
    </row>
    <row r="19" spans="1:3">
      <c r="A19" s="4" t="s">
        <v>330</v>
      </c>
      <c r="B19" s="8" t="n">
        <v>48.7</v>
      </c>
      <c r="C19" s="8" t="n">
        <v>34.4</v>
      </c>
    </row>
    <row r="20" spans="1:3">
      <c r="A20" s="4" t="s">
        <v>332</v>
      </c>
      <c r="B20" s="5" t="n">
        <v>126</v>
      </c>
      <c r="C20" s="8" t="n">
        <v>155.5</v>
      </c>
    </row>
    <row r="21" spans="1:3">
      <c r="A21" s="3" t="s">
        <v>333</v>
      </c>
    </row>
    <row r="22" spans="1:3">
      <c r="A22" s="4" t="s">
        <v>334</v>
      </c>
      <c r="B22" s="5" t="n">
        <v>0</v>
      </c>
      <c r="C22" s="5" t="n">
        <v>0</v>
      </c>
    </row>
    <row r="23" spans="1:3">
      <c r="A23" s="4" t="s">
        <v>335</v>
      </c>
      <c r="B23" s="5" t="n">
        <v>0</v>
      </c>
      <c r="C23" s="5" t="n">
        <v>0</v>
      </c>
    </row>
    <row r="24" spans="1:3">
      <c r="A24" s="11" t="n">
        <v>2</v>
      </c>
    </row>
    <row r="25" spans="1:3">
      <c r="A25" s="3" t="s">
        <v>327</v>
      </c>
    </row>
    <row r="26" spans="1:3">
      <c r="A26" s="4" t="s">
        <v>328</v>
      </c>
      <c r="B26" s="5" t="n">
        <v>0</v>
      </c>
      <c r="C26" s="5" t="n">
        <v>0</v>
      </c>
    </row>
    <row r="27" spans="1:3">
      <c r="A27" s="3" t="s">
        <v>329</v>
      </c>
    </row>
    <row r="28" spans="1:3">
      <c r="A28" s="4" t="s">
        <v>330</v>
      </c>
      <c r="B28" s="5" t="n">
        <v>0</v>
      </c>
      <c r="C28" s="5" t="n">
        <v>0</v>
      </c>
    </row>
    <row r="29" spans="1:3">
      <c r="A29" s="3" t="s">
        <v>331</v>
      </c>
    </row>
    <row r="30" spans="1:3">
      <c r="A30" s="4" t="s">
        <v>330</v>
      </c>
      <c r="B30" s="5" t="n">
        <v>0</v>
      </c>
      <c r="C30" s="5" t="n">
        <v>0</v>
      </c>
    </row>
    <row r="31" spans="1:3">
      <c r="A31" s="4" t="s">
        <v>332</v>
      </c>
      <c r="B31" s="5" t="n">
        <v>0</v>
      </c>
      <c r="C31" s="5" t="n">
        <v>0</v>
      </c>
    </row>
    <row r="32" spans="1:3">
      <c r="A32" s="3" t="s">
        <v>333</v>
      </c>
    </row>
    <row r="33" spans="1:3">
      <c r="A33" s="4" t="s">
        <v>334</v>
      </c>
      <c r="B33" s="5" t="n">
        <v>0</v>
      </c>
      <c r="C33" s="5" t="n">
        <v>0</v>
      </c>
    </row>
    <row r="34" spans="1:3">
      <c r="A34" s="4" t="s">
        <v>335</v>
      </c>
      <c r="B34" s="5" t="n">
        <v>0</v>
      </c>
      <c r="C34" s="5" t="n">
        <v>0</v>
      </c>
    </row>
    <row r="35" spans="1:3">
      <c r="A35" s="11" t="n">
        <v>3</v>
      </c>
    </row>
    <row r="36" spans="1:3">
      <c r="A36" s="3" t="s">
        <v>327</v>
      </c>
    </row>
    <row r="37" spans="1:3">
      <c r="A37" s="4" t="s">
        <v>328</v>
      </c>
      <c r="B37" s="5" t="n">
        <v>0</v>
      </c>
      <c r="C37" s="5" t="n">
        <v>0</v>
      </c>
    </row>
    <row r="38" spans="1:3">
      <c r="A38" s="3" t="s">
        <v>329</v>
      </c>
    </row>
    <row r="39" spans="1:3">
      <c r="A39" s="4" t="s">
        <v>330</v>
      </c>
      <c r="B39" s="5" t="n">
        <v>0</v>
      </c>
      <c r="C39" s="5" t="n">
        <v>0</v>
      </c>
    </row>
    <row r="40" spans="1:3">
      <c r="A40" s="3" t="s">
        <v>331</v>
      </c>
    </row>
    <row r="41" spans="1:3">
      <c r="A41" s="4" t="s">
        <v>330</v>
      </c>
      <c r="B41" s="8" t="n">
        <v>1.1</v>
      </c>
      <c r="C41" s="8" t="n">
        <v>1.1</v>
      </c>
    </row>
    <row r="42" spans="1:3">
      <c r="A42" s="4" t="s">
        <v>332</v>
      </c>
      <c r="B42" s="8" t="n">
        <v>1.1</v>
      </c>
      <c r="C42" s="8" t="n">
        <v>1.1</v>
      </c>
    </row>
    <row r="43" spans="1:3">
      <c r="A43" s="3" t="s">
        <v>333</v>
      </c>
    </row>
    <row r="44" spans="1:3">
      <c r="A44" s="4" t="s">
        <v>334</v>
      </c>
      <c r="B44" s="5" t="n">
        <v>6</v>
      </c>
      <c r="C44" s="8" t="n">
        <v>5.5</v>
      </c>
    </row>
    <row r="45" spans="1:3">
      <c r="A45" s="4" t="s">
        <v>335</v>
      </c>
      <c r="B45" s="10" t="n">
        <v>6</v>
      </c>
      <c r="C45" s="7"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6</v>
      </c>
    </row>
    <row r="3" spans="1:3">
      <c r="A3" s="3" t="s">
        <v>338</v>
      </c>
    </row>
    <row r="4" spans="1:3">
      <c r="A4" s="4" t="s">
        <v>339</v>
      </c>
      <c r="B4" s="7" t="n">
        <v>1.1</v>
      </c>
      <c r="C4" s="7" t="n">
        <v>1.1</v>
      </c>
    </row>
    <row r="5" spans="1:3">
      <c r="A5" s="4" t="s">
        <v>340</v>
      </c>
      <c r="B5" s="5" t="n">
        <v>0</v>
      </c>
      <c r="C5" s="5" t="n">
        <v>0</v>
      </c>
    </row>
    <row r="6" spans="1:3">
      <c r="A6" s="4" t="s">
        <v>341</v>
      </c>
      <c r="B6" s="5" t="n">
        <v>0</v>
      </c>
      <c r="C6" s="5" t="n">
        <v>0</v>
      </c>
    </row>
    <row r="7" spans="1:3">
      <c r="A7" s="4" t="s">
        <v>342</v>
      </c>
      <c r="B7" s="5" t="n">
        <v>0</v>
      </c>
      <c r="C7" s="5" t="n">
        <v>0</v>
      </c>
    </row>
    <row r="8" spans="1:3">
      <c r="A8" s="4" t="s">
        <v>343</v>
      </c>
      <c r="B8" s="7" t="n">
        <v>1.1</v>
      </c>
      <c r="C8" s="7"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6</v>
      </c>
    </row>
    <row r="3" spans="1:3">
      <c r="A3" s="3" t="s">
        <v>345</v>
      </c>
    </row>
    <row r="4" spans="1:3">
      <c r="A4" s="4" t="s">
        <v>339</v>
      </c>
      <c r="B4" s="7" t="n">
        <v>5.5</v>
      </c>
      <c r="C4" s="7" t="n">
        <v>15.7</v>
      </c>
    </row>
    <row r="5" spans="1:3">
      <c r="A5" s="4" t="s">
        <v>346</v>
      </c>
      <c r="B5" s="8" t="n">
        <v>0.9</v>
      </c>
      <c r="C5" s="8" t="n">
        <v>0.7</v>
      </c>
    </row>
    <row r="6" spans="1:3">
      <c r="A6" s="4" t="s">
        <v>347</v>
      </c>
      <c r="B6" s="8" t="n">
        <v>0.3</v>
      </c>
      <c r="C6" s="5" t="n">
        <v>-1</v>
      </c>
    </row>
    <row r="7" spans="1:3">
      <c r="A7" s="4" t="s">
        <v>348</v>
      </c>
      <c r="B7" s="8" t="n">
        <v>-0.7</v>
      </c>
      <c r="C7" s="5" t="n">
        <v>-1</v>
      </c>
    </row>
    <row r="8" spans="1:3">
      <c r="A8" s="4" t="s">
        <v>343</v>
      </c>
      <c r="B8" s="10" t="n">
        <v>6</v>
      </c>
      <c r="C8" s="7" t="n">
        <v>1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7</v>
      </c>
    </row>
    <row r="2" spans="1:3">
      <c r="A2" s="3" t="s">
        <v>170</v>
      </c>
    </row>
    <row r="3" spans="1:3">
      <c r="A3" s="4" t="s">
        <v>350</v>
      </c>
      <c r="B3" s="7" t="n">
        <v>155.2</v>
      </c>
      <c r="C3" s="7" t="n">
        <v>139.4</v>
      </c>
    </row>
    <row r="4" spans="1:3">
      <c r="A4" s="4" t="s">
        <v>351</v>
      </c>
      <c r="B4" s="8" t="n">
        <v>41.2</v>
      </c>
      <c r="C4" s="8" t="n">
        <v>43.1</v>
      </c>
    </row>
    <row r="5" spans="1:3">
      <c r="A5" s="4" t="s">
        <v>352</v>
      </c>
      <c r="B5" s="8" t="n">
        <v>60.5</v>
      </c>
      <c r="C5" s="8" t="n">
        <v>48.5</v>
      </c>
    </row>
    <row r="6" spans="1:3">
      <c r="A6" s="4" t="s">
        <v>353</v>
      </c>
      <c r="B6" s="8" t="n">
        <v>26.2</v>
      </c>
      <c r="C6" s="8" t="n">
        <v>12.4</v>
      </c>
    </row>
    <row r="7" spans="1:3">
      <c r="A7" s="4" t="s">
        <v>109</v>
      </c>
      <c r="B7" s="8" t="n">
        <v>25.9</v>
      </c>
      <c r="C7" s="8" t="n">
        <v>18.4</v>
      </c>
    </row>
    <row r="8" spans="1:3">
      <c r="A8" s="4" t="s">
        <v>354</v>
      </c>
      <c r="B8" s="7" t="n">
        <v>308.8</v>
      </c>
      <c r="C8" s="7" t="n">
        <v>2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51</v>
      </c>
    </row>
    <row r="2" spans="1:2">
      <c r="A2" s="4" t="s">
        <v>356</v>
      </c>
    </row>
    <row r="3" spans="1:2">
      <c r="A3" s="3" t="s">
        <v>252</v>
      </c>
    </row>
    <row r="4" spans="1:2">
      <c r="A4" s="4" t="s">
        <v>258</v>
      </c>
      <c r="B4" s="7" t="n">
        <v>-7.1</v>
      </c>
    </row>
    <row r="5" spans="1:2">
      <c r="A5" s="4" t="s">
        <v>357</v>
      </c>
    </row>
    <row r="6" spans="1:2">
      <c r="A6" s="3" t="s">
        <v>252</v>
      </c>
    </row>
    <row r="7" spans="1:2">
      <c r="A7" s="4" t="s">
        <v>258</v>
      </c>
      <c r="B7" s="5" t="n">
        <v>7</v>
      </c>
    </row>
    <row r="8" spans="1:2">
      <c r="A8" s="4" t="s">
        <v>358</v>
      </c>
    </row>
    <row r="9" spans="1:2">
      <c r="A9" s="3" t="s">
        <v>252</v>
      </c>
    </row>
    <row r="10" spans="1:2">
      <c r="A10" s="4" t="s">
        <v>258</v>
      </c>
      <c r="B10" s="7"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7</v>
      </c>
    </row>
    <row r="2" spans="1:3">
      <c r="A2" s="3" t="s">
        <v>360</v>
      </c>
    </row>
    <row r="3" spans="1:3">
      <c r="A3" s="4" t="s">
        <v>361</v>
      </c>
      <c r="B3" s="7" t="n">
        <v>178.7</v>
      </c>
      <c r="C3" s="7" t="n">
        <v>181.2</v>
      </c>
    </row>
    <row r="4" spans="1:3">
      <c r="A4" s="4" t="s">
        <v>362</v>
      </c>
      <c r="B4" s="8" t="n">
        <v>54.2</v>
      </c>
      <c r="C4" s="8" t="n">
        <v>65.40000000000001</v>
      </c>
    </row>
    <row r="5" spans="1:3">
      <c r="A5" s="4" t="s">
        <v>363</v>
      </c>
      <c r="B5" s="8" t="n">
        <v>27.9</v>
      </c>
      <c r="C5" s="8" t="n">
        <v>49.9</v>
      </c>
    </row>
    <row r="6" spans="1:3">
      <c r="A6" s="4" t="s">
        <v>364</v>
      </c>
      <c r="B6" s="8" t="n">
        <v>38.1</v>
      </c>
      <c r="C6" s="8" t="n">
        <v>34.9</v>
      </c>
    </row>
    <row r="7" spans="1:3">
      <c r="A7" s="4" t="s">
        <v>365</v>
      </c>
      <c r="B7" s="8" t="n">
        <v>38.8</v>
      </c>
      <c r="C7" s="5" t="n">
        <v>0</v>
      </c>
    </row>
    <row r="8" spans="1:3">
      <c r="A8" s="4" t="s">
        <v>109</v>
      </c>
      <c r="B8" s="8" t="n">
        <v>26.4</v>
      </c>
      <c r="C8" s="8" t="n">
        <v>20.7</v>
      </c>
    </row>
    <row r="9" spans="1:3">
      <c r="A9" s="4" t="s">
        <v>354</v>
      </c>
      <c r="B9" s="10" t="n">
        <v>364</v>
      </c>
      <c r="C9" s="7" t="n">
        <v>3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69.5</v>
      </c>
      <c r="C3" s="7" t="n">
        <v>727.7</v>
      </c>
    </row>
    <row r="4" spans="1:3">
      <c r="A4" s="4" t="s">
        <v>60</v>
      </c>
      <c r="B4" s="8" t="n">
        <v>661.2</v>
      </c>
      <c r="C4" s="8" t="n">
        <v>453.4</v>
      </c>
    </row>
    <row r="5" spans="1:3">
      <c r="A5" s="4" t="s">
        <v>61</v>
      </c>
      <c r="B5" s="8" t="n">
        <v>187.5</v>
      </c>
      <c r="C5" s="5" t="n">
        <v>108</v>
      </c>
    </row>
    <row r="6" spans="1:3">
      <c r="A6" s="4" t="s">
        <v>62</v>
      </c>
      <c r="B6" s="8" t="n">
        <v>1118.2</v>
      </c>
      <c r="C6" s="8" t="n">
        <v>1289.1</v>
      </c>
    </row>
    <row r="7" spans="1:3">
      <c r="A7" s="4" t="s">
        <v>63</v>
      </c>
      <c r="B7" s="8" t="n">
        <v>169.5</v>
      </c>
      <c r="C7" s="8" t="n">
        <v>112.2</v>
      </c>
    </row>
    <row r="8" spans="1:3">
      <c r="A8" s="4" t="s">
        <v>64</v>
      </c>
      <c r="B8" s="8" t="n">
        <v>1161.5</v>
      </c>
      <c r="C8" s="8" t="n">
        <v>999.3</v>
      </c>
    </row>
    <row r="9" spans="1:3">
      <c r="A9" s="4" t="s">
        <v>65</v>
      </c>
      <c r="B9" s="8" t="n">
        <v>483.9</v>
      </c>
      <c r="C9" s="8" t="n">
        <v>210.3</v>
      </c>
    </row>
    <row r="10" spans="1:3">
      <c r="A10" s="4" t="s">
        <v>66</v>
      </c>
      <c r="B10" s="8" t="n">
        <v>308.8</v>
      </c>
      <c r="C10" s="8" t="n">
        <v>261.8</v>
      </c>
    </row>
    <row r="11" spans="1:3">
      <c r="A11" s="4" t="s">
        <v>67</v>
      </c>
      <c r="B11" s="5" t="n">
        <v>3242</v>
      </c>
      <c r="C11" s="8" t="n">
        <v>2872.7</v>
      </c>
    </row>
    <row r="12" spans="1:3">
      <c r="A12" s="3" t="s">
        <v>68</v>
      </c>
    </row>
    <row r="13" spans="1:3">
      <c r="A13" s="4" t="s">
        <v>69</v>
      </c>
      <c r="B13" s="5" t="n">
        <v>125</v>
      </c>
      <c r="C13" s="8" t="n">
        <v>124.8</v>
      </c>
    </row>
    <row r="14" spans="1:3">
      <c r="A14" s="4" t="s">
        <v>70</v>
      </c>
      <c r="B14" s="8" t="n">
        <v>191.9</v>
      </c>
      <c r="C14" s="8" t="n">
        <v>133.2</v>
      </c>
    </row>
    <row r="15" spans="1:3">
      <c r="A15" s="4" t="s">
        <v>71</v>
      </c>
      <c r="B15" s="5" t="n">
        <v>364</v>
      </c>
      <c r="C15" s="8" t="n">
        <v>352.2</v>
      </c>
    </row>
    <row r="16" spans="1:3">
      <c r="A16" s="4" t="s">
        <v>72</v>
      </c>
      <c r="B16" s="5" t="n">
        <v>205</v>
      </c>
      <c r="C16" s="8" t="n">
        <v>82.7</v>
      </c>
    </row>
    <row r="17" spans="1:3">
      <c r="A17" s="4" t="s">
        <v>73</v>
      </c>
      <c r="B17" s="8" t="n">
        <v>885.9</v>
      </c>
      <c r="C17" s="8" t="n">
        <v>692.9</v>
      </c>
    </row>
    <row r="18" spans="1:3">
      <c r="A18" s="4" t="s">
        <v>74</v>
      </c>
      <c r="B18" s="8" t="n">
        <v>1141.6</v>
      </c>
      <c r="C18" s="8" t="n">
        <v>890.7</v>
      </c>
    </row>
    <row r="19" spans="1:3">
      <c r="A19" s="4" t="s">
        <v>75</v>
      </c>
      <c r="B19" s="8" t="n">
        <v>70.7</v>
      </c>
      <c r="C19" s="8" t="n">
        <v>61.6</v>
      </c>
    </row>
    <row r="20" spans="1:3">
      <c r="A20" s="4" t="s">
        <v>72</v>
      </c>
      <c r="B20" s="5" t="n">
        <v>75</v>
      </c>
      <c r="C20" s="8" t="n">
        <v>70.3</v>
      </c>
    </row>
    <row r="21" spans="1:3">
      <c r="A21" s="4" t="s">
        <v>76</v>
      </c>
      <c r="B21" s="8" t="n">
        <v>126.4</v>
      </c>
      <c r="C21" s="8" t="n">
        <v>111.8</v>
      </c>
    </row>
    <row r="22" spans="1:3">
      <c r="A22" s="4" t="s">
        <v>77</v>
      </c>
      <c r="B22" s="8" t="n">
        <v>2299.7</v>
      </c>
      <c r="C22" s="8" t="n">
        <v>1827.3</v>
      </c>
    </row>
    <row r="23" spans="1:3">
      <c r="A23" s="4" t="s">
        <v>78</v>
      </c>
      <c r="B23" s="4" t="s">
        <v>79</v>
      </c>
      <c r="C23" s="4" t="s">
        <v>79</v>
      </c>
    </row>
    <row r="24" spans="1:3">
      <c r="A24" s="3" t="s">
        <v>80</v>
      </c>
    </row>
    <row r="25" spans="1:3">
      <c r="A25" s="4" t="s">
        <v>81</v>
      </c>
      <c r="B25" s="5" t="n">
        <v>0</v>
      </c>
      <c r="C25" s="5" t="n">
        <v>0</v>
      </c>
    </row>
    <row r="26" spans="1:3">
      <c r="A26" s="4" t="s">
        <v>82</v>
      </c>
      <c r="B26" s="8" t="n">
        <v>1.6</v>
      </c>
      <c r="C26" s="8" t="n">
        <v>1.6</v>
      </c>
    </row>
    <row r="27" spans="1:3">
      <c r="A27" s="4" t="s">
        <v>83</v>
      </c>
      <c r="B27" s="8" t="n">
        <v>972.3</v>
      </c>
      <c r="C27" s="8" t="n">
        <v>901.2</v>
      </c>
    </row>
    <row r="28" spans="1:3">
      <c r="A28" s="4" t="s">
        <v>84</v>
      </c>
      <c r="B28" s="8" t="n">
        <v>1320.8</v>
      </c>
      <c r="C28" s="8" t="n">
        <v>1297.8</v>
      </c>
    </row>
    <row r="29" spans="1:3">
      <c r="A29" s="4" t="s">
        <v>85</v>
      </c>
      <c r="B29" s="8" t="n">
        <v>-1291.8</v>
      </c>
      <c r="C29" s="8" t="n">
        <v>-1116.9</v>
      </c>
    </row>
    <row r="30" spans="1:3">
      <c r="A30" s="4" t="s">
        <v>86</v>
      </c>
      <c r="B30" s="8" t="n">
        <v>-60.5</v>
      </c>
      <c r="C30" s="8" t="n">
        <v>-38.2</v>
      </c>
    </row>
    <row r="31" spans="1:3">
      <c r="A31" s="4" t="s">
        <v>87</v>
      </c>
      <c r="B31" s="8" t="n">
        <v>942.3</v>
      </c>
      <c r="C31" s="8" t="n">
        <v>1045.5</v>
      </c>
    </row>
    <row r="32" spans="1:3">
      <c r="A32" s="4" t="s">
        <v>88</v>
      </c>
      <c r="B32" s="10" t="n">
        <v>3242</v>
      </c>
      <c r="C32" s="7" t="n">
        <v>28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2</v>
      </c>
      <c r="C1" s="2" t="s">
        <v>57</v>
      </c>
    </row>
    <row r="2" spans="1:3">
      <c r="A2" s="3" t="s">
        <v>367</v>
      </c>
    </row>
    <row r="3" spans="1:3">
      <c r="A3" s="4" t="s">
        <v>368</v>
      </c>
      <c r="B3" s="10" t="n">
        <v>1025000000</v>
      </c>
    </row>
    <row r="4" spans="1:3">
      <c r="A4" s="4" t="s">
        <v>69</v>
      </c>
      <c r="B4" s="5" t="n">
        <v>125000000</v>
      </c>
      <c r="C4" s="10" t="n">
        <v>124800000</v>
      </c>
    </row>
    <row r="5" spans="1:3">
      <c r="A5" s="4" t="s">
        <v>74</v>
      </c>
      <c r="B5" s="5" t="n">
        <v>1141600000</v>
      </c>
      <c r="C5" s="5" t="n">
        <v>890700000</v>
      </c>
    </row>
    <row r="6" spans="1:3">
      <c r="A6" s="4" t="s">
        <v>369</v>
      </c>
      <c r="B6" s="5" t="n">
        <v>1266600000</v>
      </c>
      <c r="C6" s="5" t="n">
        <v>1015500000</v>
      </c>
    </row>
    <row r="7" spans="1:3">
      <c r="A7" s="4" t="s">
        <v>370</v>
      </c>
      <c r="B7" s="5" t="n">
        <v>750000000</v>
      </c>
    </row>
    <row r="8" spans="1:3">
      <c r="A8" s="4" t="s">
        <v>371</v>
      </c>
      <c r="B8" s="5" t="n">
        <v>1283100000</v>
      </c>
    </row>
    <row r="9" spans="1:3">
      <c r="A9" s="4" t="s">
        <v>358</v>
      </c>
    </row>
    <row r="10" spans="1:3">
      <c r="A10" s="3" t="s">
        <v>367</v>
      </c>
    </row>
    <row r="11" spans="1:3">
      <c r="A11" s="4" t="s">
        <v>368</v>
      </c>
      <c r="B11" s="5" t="n">
        <v>125000000</v>
      </c>
    </row>
    <row r="12" spans="1:3">
      <c r="A12" s="4" t="s">
        <v>69</v>
      </c>
      <c r="B12" s="5" t="n">
        <v>125000000</v>
      </c>
      <c r="C12" s="5" t="n">
        <v>124800000</v>
      </c>
    </row>
    <row r="13" spans="1:3">
      <c r="A13" s="4" t="s">
        <v>371</v>
      </c>
      <c r="B13" s="5" t="n">
        <v>125800000</v>
      </c>
    </row>
    <row r="14" spans="1:3">
      <c r="A14" s="4" t="s">
        <v>372</v>
      </c>
    </row>
    <row r="15" spans="1:3">
      <c r="A15" s="3" t="s">
        <v>367</v>
      </c>
    </row>
    <row r="16" spans="1:3">
      <c r="A16" s="4" t="s">
        <v>258</v>
      </c>
      <c r="C16" s="5" t="n">
        <v>100000</v>
      </c>
    </row>
    <row r="17" spans="1:3">
      <c r="A17" s="4" t="s">
        <v>357</v>
      </c>
    </row>
    <row r="18" spans="1:3">
      <c r="A18" s="3" t="s">
        <v>367</v>
      </c>
    </row>
    <row r="19" spans="1:3">
      <c r="A19" s="4" t="s">
        <v>368</v>
      </c>
      <c r="B19" s="5" t="n">
        <v>900000000</v>
      </c>
    </row>
    <row r="20" spans="1:3">
      <c r="A20" s="4" t="s">
        <v>74</v>
      </c>
      <c r="B20" s="5" t="n">
        <v>1141600000</v>
      </c>
      <c r="C20" s="5" t="n">
        <v>890700000</v>
      </c>
    </row>
    <row r="21" spans="1:3">
      <c r="A21" s="4" t="s">
        <v>370</v>
      </c>
      <c r="B21" s="5" t="n">
        <v>750000000</v>
      </c>
    </row>
    <row r="22" spans="1:3">
      <c r="A22" s="4" t="s">
        <v>371</v>
      </c>
      <c r="B22" s="5" t="n">
        <v>1157300000</v>
      </c>
    </row>
    <row r="23" spans="1:3">
      <c r="A23" s="4" t="s">
        <v>373</v>
      </c>
    </row>
    <row r="24" spans="1:3">
      <c r="A24" s="3" t="s">
        <v>367</v>
      </c>
    </row>
    <row r="25" spans="1:3">
      <c r="A25" s="4" t="s">
        <v>258</v>
      </c>
      <c r="C25" s="5" t="n">
        <v>7000000</v>
      </c>
    </row>
    <row r="26" spans="1:3">
      <c r="A26" s="4" t="s">
        <v>374</v>
      </c>
    </row>
    <row r="27" spans="1:3">
      <c r="A27" s="3" t="s">
        <v>367</v>
      </c>
    </row>
    <row r="28" spans="1:3">
      <c r="A28" s="4" t="s">
        <v>258</v>
      </c>
      <c r="C28" s="5" t="n">
        <v>-7100000</v>
      </c>
    </row>
    <row r="29" spans="1:3">
      <c r="A29" s="4" t="s">
        <v>375</v>
      </c>
    </row>
    <row r="30" spans="1:3">
      <c r="A30" s="3" t="s">
        <v>367</v>
      </c>
    </row>
    <row r="31" spans="1:3">
      <c r="A31" s="4" t="s">
        <v>258</v>
      </c>
      <c r="B31" s="5" t="n">
        <v>100000</v>
      </c>
      <c r="C31" s="5" t="n">
        <v>100000</v>
      </c>
    </row>
    <row r="32" spans="1:3">
      <c r="A32" s="4" t="s">
        <v>376</v>
      </c>
    </row>
    <row r="33" spans="1:3">
      <c r="A33" s="3" t="s">
        <v>367</v>
      </c>
    </row>
    <row r="34" spans="1:3">
      <c r="A34" s="4" t="s">
        <v>368</v>
      </c>
      <c r="B34" s="5" t="n">
        <v>125000000</v>
      </c>
    </row>
    <row r="35" spans="1:3">
      <c r="A35" s="4" t="s">
        <v>69</v>
      </c>
      <c r="B35" s="5" t="n">
        <v>125000000</v>
      </c>
      <c r="C35" s="5" t="n">
        <v>124800000</v>
      </c>
    </row>
    <row r="36" spans="1:3">
      <c r="A36" s="4" t="s">
        <v>377</v>
      </c>
    </row>
    <row r="37" spans="1:3">
      <c r="A37" s="3" t="s">
        <v>367</v>
      </c>
    </row>
    <row r="38" spans="1:3">
      <c r="A38" s="4" t="s">
        <v>368</v>
      </c>
      <c r="B38" s="5" t="n">
        <v>0</v>
      </c>
    </row>
    <row r="39" spans="1:3">
      <c r="A39" s="4" t="s">
        <v>74</v>
      </c>
      <c r="B39" s="5" t="n">
        <v>250000000</v>
      </c>
      <c r="C39" s="5" t="n">
        <v>0</v>
      </c>
    </row>
    <row r="40" spans="1:3">
      <c r="A40" s="4" t="s">
        <v>370</v>
      </c>
      <c r="B40" s="5" t="n">
        <v>750000000</v>
      </c>
    </row>
    <row r="41" spans="1:3">
      <c r="A41" s="4" t="s">
        <v>371</v>
      </c>
      <c r="B41" s="5" t="n">
        <v>250000000</v>
      </c>
    </row>
    <row r="42" spans="1:3">
      <c r="A42" s="4" t="s">
        <v>378</v>
      </c>
    </row>
    <row r="43" spans="1:3">
      <c r="A43" s="3" t="s">
        <v>367</v>
      </c>
    </row>
    <row r="44" spans="1:3">
      <c r="A44" s="4" t="s">
        <v>258</v>
      </c>
      <c r="B44" s="5" t="n">
        <v>2000000</v>
      </c>
      <c r="C44" s="5" t="n">
        <v>2500000</v>
      </c>
    </row>
    <row r="45" spans="1:3">
      <c r="A45" s="4" t="s">
        <v>379</v>
      </c>
    </row>
    <row r="46" spans="1:3">
      <c r="A46" s="3" t="s">
        <v>367</v>
      </c>
    </row>
    <row r="47" spans="1:3">
      <c r="A47" s="4" t="s">
        <v>368</v>
      </c>
      <c r="B47" s="5" t="n">
        <v>400000000</v>
      </c>
    </row>
    <row r="48" spans="1:3">
      <c r="A48" s="4" t="s">
        <v>74</v>
      </c>
      <c r="B48" s="5" t="n">
        <v>397700000</v>
      </c>
      <c r="C48" s="5" t="n">
        <v>397200000</v>
      </c>
    </row>
    <row r="49" spans="1:3">
      <c r="A49" s="4" t="s">
        <v>380</v>
      </c>
    </row>
    <row r="50" spans="1:3">
      <c r="A50" s="3" t="s">
        <v>367</v>
      </c>
    </row>
    <row r="51" spans="1:3">
      <c r="A51" s="4" t="s">
        <v>258</v>
      </c>
      <c r="B51" s="5" t="n">
        <v>4100000</v>
      </c>
      <c r="C51" s="5" t="n">
        <v>4500000</v>
      </c>
    </row>
    <row r="52" spans="1:3">
      <c r="A52" s="4" t="s">
        <v>381</v>
      </c>
    </row>
    <row r="53" spans="1:3">
      <c r="A53" s="3" t="s">
        <v>367</v>
      </c>
    </row>
    <row r="54" spans="1:3">
      <c r="A54" s="4" t="s">
        <v>368</v>
      </c>
      <c r="B54" s="5" t="n">
        <v>500000000</v>
      </c>
    </row>
    <row r="55" spans="1:3">
      <c r="A55" s="4" t="s">
        <v>74</v>
      </c>
      <c r="B55" s="10" t="n">
        <v>493900000</v>
      </c>
      <c r="C55" s="10" t="n">
        <v>49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5"/>
    <col customWidth="1" max="8" min="8" width="14"/>
    <col customWidth="1" max="9" min="9" width="15"/>
    <col customWidth="1" max="10" min="10" width="14"/>
    <col customWidth="1" max="11" min="11" width="16"/>
  </cols>
  <sheetData>
    <row r="1" spans="1:11">
      <c r="A1" s="1" t="s">
        <v>382</v>
      </c>
      <c r="B1" s="2" t="s">
        <v>383</v>
      </c>
      <c r="C1" s="2" t="s">
        <v>57</v>
      </c>
      <c r="D1" s="2" t="s">
        <v>384</v>
      </c>
      <c r="E1" s="2" t="s">
        <v>385</v>
      </c>
      <c r="F1" s="2" t="s">
        <v>386</v>
      </c>
      <c r="G1" s="2" t="s">
        <v>2</v>
      </c>
      <c r="H1" s="2" t="s">
        <v>26</v>
      </c>
      <c r="I1" s="2" t="s">
        <v>2</v>
      </c>
      <c r="J1" s="2" t="s">
        <v>26</v>
      </c>
      <c r="K1" s="2" t="s">
        <v>387</v>
      </c>
    </row>
    <row r="2" spans="1:11">
      <c r="A2" s="3" t="s">
        <v>367</v>
      </c>
    </row>
    <row r="3" spans="1:11">
      <c r="A3" s="4" t="s">
        <v>388</v>
      </c>
      <c r="C3" s="10" t="n">
        <v>0</v>
      </c>
      <c r="G3" s="10" t="n">
        <v>0</v>
      </c>
      <c r="I3" s="10" t="n">
        <v>0</v>
      </c>
    </row>
    <row r="4" spans="1:11">
      <c r="A4" s="4" t="s">
        <v>389</v>
      </c>
      <c r="G4" s="5" t="n">
        <v>750000000</v>
      </c>
      <c r="I4" s="5" t="n">
        <v>750000000</v>
      </c>
    </row>
    <row r="5" spans="1:11">
      <c r="A5" s="4" t="s">
        <v>390</v>
      </c>
      <c r="G5" s="5" t="n">
        <v>1283100000</v>
      </c>
      <c r="I5" s="5" t="n">
        <v>1283100000</v>
      </c>
    </row>
    <row r="6" spans="1:11">
      <c r="A6" s="4" t="s">
        <v>357</v>
      </c>
    </row>
    <row r="7" spans="1:11">
      <c r="A7" s="3" t="s">
        <v>367</v>
      </c>
    </row>
    <row r="8" spans="1:11">
      <c r="A8" s="4" t="s">
        <v>389</v>
      </c>
      <c r="G8" s="5" t="n">
        <v>750000000</v>
      </c>
      <c r="I8" s="5" t="n">
        <v>750000000</v>
      </c>
    </row>
    <row r="9" spans="1:11">
      <c r="A9" s="4" t="s">
        <v>390</v>
      </c>
      <c r="G9" s="10" t="n">
        <v>1157300000</v>
      </c>
      <c r="I9" s="10" t="n">
        <v>1157300000</v>
      </c>
    </row>
    <row r="10" spans="1:11">
      <c r="A10" s="4" t="s">
        <v>391</v>
      </c>
    </row>
    <row r="11" spans="1:11">
      <c r="A11" s="3" t="s">
        <v>367</v>
      </c>
    </row>
    <row r="12" spans="1:11">
      <c r="A12" s="4" t="s">
        <v>392</v>
      </c>
      <c r="G12" s="4" t="s">
        <v>393</v>
      </c>
      <c r="H12" s="4" t="s">
        <v>394</v>
      </c>
      <c r="I12" s="4" t="s">
        <v>395</v>
      </c>
      <c r="J12" s="4" t="s">
        <v>396</v>
      </c>
    </row>
    <row r="13" spans="1:11">
      <c r="A13" s="4" t="s">
        <v>397</v>
      </c>
      <c r="G13" s="10" t="n">
        <v>2800000</v>
      </c>
      <c r="I13" s="10" t="n">
        <v>2800000</v>
      </c>
    </row>
    <row r="14" spans="1:11">
      <c r="A14" s="4" t="s">
        <v>398</v>
      </c>
    </row>
    <row r="15" spans="1:11">
      <c r="A15" s="3" t="s">
        <v>367</v>
      </c>
    </row>
    <row r="16" spans="1:11">
      <c r="A16" s="4" t="s">
        <v>399</v>
      </c>
      <c r="B16" s="4" t="s">
        <v>400</v>
      </c>
    </row>
    <row r="17" spans="1:11">
      <c r="A17" s="4" t="s">
        <v>401</v>
      </c>
    </row>
    <row r="18" spans="1:11">
      <c r="A18" s="3" t="s">
        <v>367</v>
      </c>
    </row>
    <row r="19" spans="1:11">
      <c r="A19" s="4" t="s">
        <v>402</v>
      </c>
      <c r="B19" s="10" t="n">
        <v>1000000000</v>
      </c>
    </row>
    <row r="20" spans="1:11">
      <c r="A20" s="4" t="s">
        <v>403</v>
      </c>
      <c r="B20" s="4" t="s">
        <v>404</v>
      </c>
    </row>
    <row r="21" spans="1:11">
      <c r="A21" s="4" t="s">
        <v>388</v>
      </c>
      <c r="G21" s="5" t="n">
        <v>250000000</v>
      </c>
      <c r="I21" s="5" t="n">
        <v>250000000</v>
      </c>
    </row>
    <row r="22" spans="1:11">
      <c r="A22" s="4" t="s">
        <v>405</v>
      </c>
      <c r="B22" s="4" t="s">
        <v>406</v>
      </c>
    </row>
    <row r="23" spans="1:11">
      <c r="A23" s="4" t="s">
        <v>407</v>
      </c>
      <c r="B23" s="4" t="s">
        <v>408</v>
      </c>
    </row>
    <row r="24" spans="1:11">
      <c r="A24" s="4" t="s">
        <v>409</v>
      </c>
      <c r="G24" s="5" t="n">
        <v>300000</v>
      </c>
      <c r="H24" s="10" t="n">
        <v>200000</v>
      </c>
      <c r="I24" s="5" t="n">
        <v>800000</v>
      </c>
      <c r="J24" s="10" t="n">
        <v>700000</v>
      </c>
    </row>
    <row r="25" spans="1:11">
      <c r="A25" s="4" t="s">
        <v>410</v>
      </c>
      <c r="B25" s="10" t="n">
        <v>1800000</v>
      </c>
    </row>
    <row r="26" spans="1:11">
      <c r="A26" s="4" t="s">
        <v>377</v>
      </c>
    </row>
    <row r="27" spans="1:11">
      <c r="A27" s="3" t="s">
        <v>367</v>
      </c>
    </row>
    <row r="28" spans="1:11">
      <c r="A28" s="4" t="s">
        <v>389</v>
      </c>
      <c r="G28" s="5" t="n">
        <v>750000000</v>
      </c>
      <c r="I28" s="5" t="n">
        <v>750000000</v>
      </c>
    </row>
    <row r="29" spans="1:11">
      <c r="A29" s="4" t="s">
        <v>390</v>
      </c>
      <c r="G29" s="5" t="n">
        <v>250000000</v>
      </c>
      <c r="I29" s="5" t="n">
        <v>250000000</v>
      </c>
    </row>
    <row r="30" spans="1:11">
      <c r="A30" s="4" t="s">
        <v>411</v>
      </c>
    </row>
    <row r="31" spans="1:11">
      <c r="A31" s="3" t="s">
        <v>367</v>
      </c>
    </row>
    <row r="32" spans="1:11">
      <c r="A32" s="4" t="s">
        <v>402</v>
      </c>
      <c r="D32" s="10" t="n">
        <v>750000000</v>
      </c>
    </row>
    <row r="33" spans="1:11">
      <c r="A33" s="4" t="s">
        <v>403</v>
      </c>
      <c r="D33" s="4" t="s">
        <v>404</v>
      </c>
    </row>
    <row r="34" spans="1:11">
      <c r="A34" s="4" t="s">
        <v>397</v>
      </c>
      <c r="G34" s="5" t="n">
        <v>900000</v>
      </c>
      <c r="I34" s="5" t="n">
        <v>900000</v>
      </c>
    </row>
    <row r="35" spans="1:11">
      <c r="A35" s="4" t="s">
        <v>412</v>
      </c>
    </row>
    <row r="36" spans="1:11">
      <c r="A36" s="3" t="s">
        <v>367</v>
      </c>
    </row>
    <row r="37" spans="1:11">
      <c r="A37" s="4" t="s">
        <v>402</v>
      </c>
      <c r="B37" s="5" t="n">
        <v>900000000</v>
      </c>
    </row>
    <row r="38" spans="1:11">
      <c r="A38" s="4" t="s">
        <v>413</v>
      </c>
    </row>
    <row r="39" spans="1:11">
      <c r="A39" s="3" t="s">
        <v>367</v>
      </c>
    </row>
    <row r="40" spans="1:11">
      <c r="A40" s="4" t="s">
        <v>402</v>
      </c>
      <c r="B40" s="10" t="n">
        <v>100000000</v>
      </c>
    </row>
    <row r="41" spans="1:11">
      <c r="A41" s="4" t="s">
        <v>414</v>
      </c>
    </row>
    <row r="42" spans="1:11">
      <c r="A42" s="3" t="s">
        <v>367</v>
      </c>
    </row>
    <row r="43" spans="1:11">
      <c r="A43" s="4" t="s">
        <v>397</v>
      </c>
      <c r="G43" s="5" t="n">
        <v>200000</v>
      </c>
      <c r="I43" s="5" t="n">
        <v>200000</v>
      </c>
    </row>
    <row r="44" spans="1:11">
      <c r="A44" s="4" t="s">
        <v>375</v>
      </c>
    </row>
    <row r="45" spans="1:11">
      <c r="A45" s="3" t="s">
        <v>367</v>
      </c>
    </row>
    <row r="46" spans="1:11">
      <c r="A46" s="4" t="s">
        <v>415</v>
      </c>
      <c r="F46" s="10" t="n">
        <v>250000000</v>
      </c>
      <c r="K46" s="10" t="n">
        <v>125000000</v>
      </c>
    </row>
    <row r="47" spans="1:11">
      <c r="A47" s="4" t="s">
        <v>416</v>
      </c>
      <c r="F47" s="4" t="s">
        <v>417</v>
      </c>
    </row>
    <row r="48" spans="1:11">
      <c r="A48" s="4" t="s">
        <v>418</v>
      </c>
      <c r="F48" s="4" t="s">
        <v>419</v>
      </c>
    </row>
    <row r="49" spans="1:11">
      <c r="A49" s="4" t="s">
        <v>420</v>
      </c>
      <c r="F49" s="4" t="s">
        <v>421</v>
      </c>
    </row>
    <row r="50" spans="1:11">
      <c r="A50" s="4" t="s">
        <v>422</v>
      </c>
      <c r="F50" s="10" t="n">
        <v>1900000</v>
      </c>
    </row>
    <row r="51" spans="1:11">
      <c r="A51" s="4" t="s">
        <v>423</v>
      </c>
      <c r="F51" s="4" t="s">
        <v>424</v>
      </c>
    </row>
    <row r="52" spans="1:11">
      <c r="A52" s="4" t="s">
        <v>425</v>
      </c>
      <c r="C52" s="5" t="n">
        <v>100000</v>
      </c>
      <c r="G52" s="5" t="n">
        <v>100000</v>
      </c>
      <c r="I52" s="5" t="n">
        <v>100000</v>
      </c>
    </row>
    <row r="53" spans="1:11">
      <c r="A53" s="4" t="s">
        <v>426</v>
      </c>
      <c r="K53" s="10" t="n">
        <v>1000000</v>
      </c>
    </row>
    <row r="54" spans="1:11">
      <c r="A54" s="4" t="s">
        <v>427</v>
      </c>
    </row>
    <row r="55" spans="1:11">
      <c r="A55" s="3" t="s">
        <v>367</v>
      </c>
    </row>
    <row r="56" spans="1:11">
      <c r="A56" s="4" t="s">
        <v>390</v>
      </c>
      <c r="C56" s="5" t="n">
        <v>129100000</v>
      </c>
      <c r="G56" s="5" t="n">
        <v>125800000</v>
      </c>
      <c r="I56" s="5" t="n">
        <v>125800000</v>
      </c>
    </row>
    <row r="57" spans="1:11">
      <c r="A57" s="4" t="s">
        <v>378</v>
      </c>
    </row>
    <row r="58" spans="1:11">
      <c r="A58" s="3" t="s">
        <v>367</v>
      </c>
    </row>
    <row r="59" spans="1:11">
      <c r="A59" s="4" t="s">
        <v>415</v>
      </c>
      <c r="E59" s="10" t="n">
        <v>400000000</v>
      </c>
    </row>
    <row r="60" spans="1:11">
      <c r="A60" s="4" t="s">
        <v>416</v>
      </c>
      <c r="E60" s="4" t="s">
        <v>428</v>
      </c>
    </row>
    <row r="61" spans="1:11">
      <c r="A61" s="4" t="s">
        <v>418</v>
      </c>
      <c r="E61" s="4" t="s">
        <v>429</v>
      </c>
    </row>
    <row r="62" spans="1:11">
      <c r="A62" s="4" t="s">
        <v>420</v>
      </c>
      <c r="E62" s="4" t="s">
        <v>430</v>
      </c>
    </row>
    <row r="63" spans="1:11">
      <c r="A63" s="4" t="s">
        <v>422</v>
      </c>
      <c r="E63" s="10" t="n">
        <v>4300000</v>
      </c>
    </row>
    <row r="64" spans="1:11">
      <c r="A64" s="4" t="s">
        <v>423</v>
      </c>
      <c r="E64" s="4" t="s">
        <v>308</v>
      </c>
    </row>
    <row r="65" spans="1:11">
      <c r="A65" s="4" t="s">
        <v>425</v>
      </c>
      <c r="C65" s="5" t="n">
        <v>2500000</v>
      </c>
      <c r="G65" s="5" t="n">
        <v>2000000</v>
      </c>
      <c r="I65" s="5" t="n">
        <v>2000000</v>
      </c>
    </row>
    <row r="66" spans="1:11">
      <c r="A66" s="4" t="s">
        <v>431</v>
      </c>
    </row>
    <row r="67" spans="1:11">
      <c r="A67" s="3" t="s">
        <v>367</v>
      </c>
    </row>
    <row r="68" spans="1:11">
      <c r="A68" s="4" t="s">
        <v>390</v>
      </c>
      <c r="C68" s="5" t="n">
        <v>427600000</v>
      </c>
      <c r="G68" s="5" t="n">
        <v>418100000</v>
      </c>
      <c r="I68" s="5" t="n">
        <v>418100000</v>
      </c>
    </row>
    <row r="69" spans="1:11">
      <c r="A69" s="4" t="s">
        <v>380</v>
      </c>
    </row>
    <row r="70" spans="1:11">
      <c r="A70" s="3" t="s">
        <v>367</v>
      </c>
    </row>
    <row r="71" spans="1:11">
      <c r="A71" s="4" t="s">
        <v>415</v>
      </c>
      <c r="C71" s="10" t="n">
        <v>500000000</v>
      </c>
    </row>
    <row r="72" spans="1:11">
      <c r="A72" s="4" t="s">
        <v>416</v>
      </c>
      <c r="C72" s="4" t="s">
        <v>432</v>
      </c>
    </row>
    <row r="73" spans="1:11">
      <c r="A73" s="4" t="s">
        <v>418</v>
      </c>
      <c r="C73" s="4" t="s">
        <v>433</v>
      </c>
    </row>
    <row r="74" spans="1:11">
      <c r="A74" s="4" t="s">
        <v>420</v>
      </c>
      <c r="C74" s="4" t="s">
        <v>434</v>
      </c>
    </row>
    <row r="75" spans="1:11">
      <c r="A75" s="4" t="s">
        <v>422</v>
      </c>
      <c r="C75" s="10" t="n">
        <v>4500000</v>
      </c>
    </row>
    <row r="76" spans="1:11">
      <c r="A76" s="4" t="s">
        <v>423</v>
      </c>
      <c r="C76" s="4" t="s">
        <v>424</v>
      </c>
    </row>
    <row r="77" spans="1:11">
      <c r="A77" s="4" t="s">
        <v>425</v>
      </c>
      <c r="C77" s="10" t="n">
        <v>4500000</v>
      </c>
      <c r="G77" s="5" t="n">
        <v>4100000</v>
      </c>
      <c r="I77" s="5" t="n">
        <v>4100000</v>
      </c>
    </row>
    <row r="78" spans="1:11">
      <c r="A78" s="4" t="s">
        <v>435</v>
      </c>
    </row>
    <row r="79" spans="1:11">
      <c r="A79" s="3" t="s">
        <v>367</v>
      </c>
    </row>
    <row r="80" spans="1:11">
      <c r="A80" s="4" t="s">
        <v>390</v>
      </c>
      <c r="C80" s="10" t="n">
        <v>507900000</v>
      </c>
      <c r="G80" s="10" t="n">
        <v>489300000</v>
      </c>
      <c r="I80" s="10" t="n">
        <v>489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25</v>
      </c>
      <c r="C1" s="2" t="s">
        <v>1</v>
      </c>
    </row>
    <row r="2" spans="1:3">
      <c r="B2" s="2" t="s">
        <v>2</v>
      </c>
      <c r="C2" s="2" t="s">
        <v>2</v>
      </c>
    </row>
    <row r="3" spans="1:3">
      <c r="A3" s="3" t="s">
        <v>437</v>
      </c>
    </row>
    <row r="4" spans="1:3">
      <c r="A4" s="4" t="s">
        <v>438</v>
      </c>
      <c r="B4" s="10" t="n">
        <v>22</v>
      </c>
      <c r="C4" s="7" t="n">
        <v>88.2</v>
      </c>
    </row>
    <row r="5" spans="1:3">
      <c r="A5" s="4" t="s">
        <v>269</v>
      </c>
    </row>
    <row r="6" spans="1:3">
      <c r="A6" s="3" t="s">
        <v>439</v>
      </c>
    </row>
    <row r="7" spans="1:3">
      <c r="A7" s="4" t="s">
        <v>440</v>
      </c>
      <c r="B7" s="5" t="n">
        <v>5600243</v>
      </c>
      <c r="C7" s="5" t="n">
        <v>7059067</v>
      </c>
    </row>
    <row r="8" spans="1:3">
      <c r="A8" s="4" t="s">
        <v>441</v>
      </c>
      <c r="B8" s="5" t="n">
        <v>528417</v>
      </c>
      <c r="C8" s="5" t="n">
        <v>568465</v>
      </c>
    </row>
    <row r="9" spans="1:3">
      <c r="A9" s="4" t="s">
        <v>442</v>
      </c>
      <c r="B9" s="5" t="n">
        <v>-489382</v>
      </c>
      <c r="C9" s="5" t="n">
        <v>-1948015</v>
      </c>
    </row>
    <row r="10" spans="1:3">
      <c r="A10" s="4" t="s">
        <v>443</v>
      </c>
      <c r="B10" s="5" t="n">
        <v>-37632</v>
      </c>
      <c r="C10" s="5" t="n">
        <v>-77871</v>
      </c>
    </row>
    <row r="11" spans="1:3">
      <c r="A11" s="4" t="s">
        <v>444</v>
      </c>
      <c r="B11" s="5" t="n">
        <v>5601646</v>
      </c>
      <c r="C11" s="5" t="n">
        <v>5601646</v>
      </c>
    </row>
    <row r="12" spans="1:3">
      <c r="A12" s="3" t="s">
        <v>445</v>
      </c>
    </row>
    <row r="13" spans="1:3">
      <c r="A13" s="4" t="s">
        <v>446</v>
      </c>
      <c r="B13" s="9" t="n">
        <v>35.22</v>
      </c>
      <c r="C13" s="9" t="n">
        <v>32.57</v>
      </c>
    </row>
    <row r="14" spans="1:3">
      <c r="A14" s="4" t="s">
        <v>447</v>
      </c>
      <c r="B14" s="12" t="n">
        <v>67.31999999999999</v>
      </c>
      <c r="C14" s="12" t="n">
        <v>67.15000000000001</v>
      </c>
    </row>
    <row r="15" spans="1:3">
      <c r="A15" s="4" t="s">
        <v>448</v>
      </c>
      <c r="B15" s="12" t="n">
        <v>23.5</v>
      </c>
      <c r="C15" s="12" t="n">
        <v>23.21</v>
      </c>
    </row>
    <row r="16" spans="1:3">
      <c r="A16" s="4" t="s">
        <v>449</v>
      </c>
      <c r="B16" s="12" t="n">
        <v>40.01</v>
      </c>
      <c r="C16" s="12" t="n">
        <v>39.47</v>
      </c>
    </row>
    <row r="17" spans="1:3">
      <c r="A17" s="4" t="s">
        <v>450</v>
      </c>
      <c r="B17" s="9" t="n">
        <v>39.24</v>
      </c>
      <c r="C17" s="9" t="n">
        <v>39.24</v>
      </c>
    </row>
    <row r="18" spans="1:3">
      <c r="A18" s="4" t="s">
        <v>451</v>
      </c>
    </row>
    <row r="19" spans="1:3">
      <c r="A19" s="3" t="s">
        <v>439</v>
      </c>
    </row>
    <row r="20" spans="1:3">
      <c r="A20" s="4" t="s">
        <v>440</v>
      </c>
      <c r="B20" s="5" t="n">
        <v>1656227</v>
      </c>
      <c r="C20" s="5" t="n">
        <v>1202896</v>
      </c>
    </row>
    <row r="21" spans="1:3">
      <c r="A21" s="4" t="s">
        <v>441</v>
      </c>
      <c r="B21" s="5" t="n">
        <v>26946</v>
      </c>
      <c r="C21" s="5" t="n">
        <v>512736</v>
      </c>
    </row>
    <row r="22" spans="1:3">
      <c r="A22" s="4" t="s">
        <v>452</v>
      </c>
      <c r="B22" s="5" t="n">
        <v>0</v>
      </c>
      <c r="C22" s="5" t="n">
        <v>-2460</v>
      </c>
    </row>
    <row r="23" spans="1:3">
      <c r="A23" s="4" t="s">
        <v>443</v>
      </c>
      <c r="B23" s="5" t="n">
        <v>-19251</v>
      </c>
      <c r="C23" s="5" t="n">
        <v>-49250</v>
      </c>
    </row>
    <row r="24" spans="1:3">
      <c r="A24" s="4" t="s">
        <v>444</v>
      </c>
      <c r="B24" s="5" t="n">
        <v>1663922</v>
      </c>
      <c r="C24" s="5" t="n">
        <v>1663922</v>
      </c>
    </row>
    <row r="25" spans="1:3">
      <c r="A25" s="3" t="s">
        <v>453</v>
      </c>
    </row>
    <row r="26" spans="1:3">
      <c r="A26" s="4" t="s">
        <v>454</v>
      </c>
      <c r="B26" s="9" t="n">
        <v>50.02</v>
      </c>
      <c r="C26" s="9" t="n">
        <v>44.34</v>
      </c>
    </row>
    <row r="27" spans="1:3">
      <c r="A27" s="4" t="s">
        <v>455</v>
      </c>
      <c r="B27" s="12" t="n">
        <v>64.51000000000001</v>
      </c>
      <c r="C27" s="12" t="n">
        <v>64.23999999999999</v>
      </c>
    </row>
    <row r="28" spans="1:3">
      <c r="A28" s="4" t="s">
        <v>456</v>
      </c>
      <c r="B28" s="5" t="n">
        <v>0</v>
      </c>
      <c r="C28" s="12" t="n">
        <v>55.17</v>
      </c>
    </row>
    <row r="29" spans="1:3">
      <c r="A29" s="4" t="s">
        <v>457</v>
      </c>
      <c r="B29" s="12" t="n">
        <v>51.38</v>
      </c>
      <c r="C29" s="12" t="n">
        <v>51.59</v>
      </c>
    </row>
    <row r="30" spans="1:3">
      <c r="A30" s="4" t="s">
        <v>458</v>
      </c>
      <c r="B30" s="9" t="n">
        <v>50.24</v>
      </c>
      <c r="C30" s="9" t="n">
        <v>50.24</v>
      </c>
    </row>
    <row r="31" spans="1:3">
      <c r="A31" s="4" t="s">
        <v>459</v>
      </c>
    </row>
    <row r="32" spans="1:3">
      <c r="A32" s="3" t="s">
        <v>439</v>
      </c>
    </row>
    <row r="33" spans="1:3">
      <c r="A33" s="4" t="s">
        <v>440</v>
      </c>
      <c r="B33" s="5" t="n">
        <v>604702</v>
      </c>
      <c r="C33" s="5" t="n">
        <v>468516</v>
      </c>
    </row>
    <row r="34" spans="1:3">
      <c r="A34" s="4" t="s">
        <v>441</v>
      </c>
      <c r="B34" s="5" t="n">
        <v>0</v>
      </c>
      <c r="C34" s="5" t="n">
        <v>163026</v>
      </c>
    </row>
    <row r="35" spans="1:3">
      <c r="A35" s="4" t="s">
        <v>452</v>
      </c>
      <c r="B35" s="5" t="n">
        <v>0</v>
      </c>
      <c r="C35" s="5" t="n">
        <v>0</v>
      </c>
    </row>
    <row r="36" spans="1:3">
      <c r="A36" s="4" t="s">
        <v>443</v>
      </c>
      <c r="B36" s="5" t="n">
        <v>-25463</v>
      </c>
      <c r="C36" s="5" t="n">
        <v>-52303</v>
      </c>
    </row>
    <row r="37" spans="1:3">
      <c r="A37" s="4" t="s">
        <v>444</v>
      </c>
      <c r="B37" s="5" t="n">
        <v>579239</v>
      </c>
      <c r="C37" s="5" t="n">
        <v>579239</v>
      </c>
    </row>
    <row r="38" spans="1:3">
      <c r="A38" s="3" t="s">
        <v>453</v>
      </c>
    </row>
    <row r="39" spans="1:3">
      <c r="A39" s="4" t="s">
        <v>454</v>
      </c>
      <c r="B39" s="9" t="n">
        <v>51.56</v>
      </c>
      <c r="C39" s="9" t="n">
        <v>47.15</v>
      </c>
    </row>
    <row r="40" spans="1:3">
      <c r="A40" s="4" t="s">
        <v>455</v>
      </c>
      <c r="B40" s="5" t="n">
        <v>0</v>
      </c>
      <c r="C40" s="12" t="n">
        <v>63.74</v>
      </c>
    </row>
    <row r="41" spans="1:3">
      <c r="A41" s="4" t="s">
        <v>456</v>
      </c>
      <c r="B41" s="5" t="n">
        <v>0</v>
      </c>
      <c r="C41" s="5" t="n">
        <v>0</v>
      </c>
    </row>
    <row r="42" spans="1:3">
      <c r="A42" s="4" t="s">
        <v>457</v>
      </c>
      <c r="B42" s="12" t="n">
        <v>52.32</v>
      </c>
      <c r="C42" s="12" t="n">
        <v>50.38</v>
      </c>
    </row>
    <row r="43" spans="1:3">
      <c r="A43" s="4" t="s">
        <v>458</v>
      </c>
      <c r="B43" s="9" t="n">
        <v>51.53</v>
      </c>
      <c r="C43" s="9" t="n">
        <v>51.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60</v>
      </c>
      <c r="B1" s="2" t="s">
        <v>25</v>
      </c>
      <c r="C1" s="2" t="s">
        <v>1</v>
      </c>
    </row>
    <row r="2" spans="1:3">
      <c r="B2" s="2" t="s">
        <v>461</v>
      </c>
      <c r="C2" s="2" t="s">
        <v>461</v>
      </c>
    </row>
    <row r="3" spans="1:3">
      <c r="A3" s="3" t="s">
        <v>437</v>
      </c>
    </row>
    <row r="4" spans="1:3">
      <c r="A4" s="4" t="s">
        <v>462</v>
      </c>
      <c r="B4" s="10" t="n">
        <v>22</v>
      </c>
      <c r="C4" s="7" t="n">
        <v>88.2</v>
      </c>
    </row>
    <row r="5" spans="1:3">
      <c r="A5" s="4" t="s">
        <v>463</v>
      </c>
      <c r="B5" s="9" t="n">
        <v>67.95</v>
      </c>
      <c r="C5" s="9" t="n">
        <v>67.95</v>
      </c>
    </row>
    <row r="6" spans="1:3">
      <c r="A6" s="4" t="s">
        <v>464</v>
      </c>
      <c r="B6" s="8" t="n">
        <v>3.2</v>
      </c>
      <c r="C6" s="8" t="n">
        <v>3.2</v>
      </c>
    </row>
    <row r="7" spans="1:3">
      <c r="A7" s="4" t="s">
        <v>465</v>
      </c>
      <c r="B7" s="7" t="n">
        <v>115.1</v>
      </c>
      <c r="C7" s="7" t="n">
        <v>115.1</v>
      </c>
    </row>
    <row r="8" spans="1:3">
      <c r="A8" s="4" t="s">
        <v>466</v>
      </c>
      <c r="B8" s="9" t="n">
        <v>31.74</v>
      </c>
      <c r="C8" s="9" t="n">
        <v>31.74</v>
      </c>
    </row>
    <row r="9" spans="1:3">
      <c r="A9" s="4" t="s">
        <v>467</v>
      </c>
      <c r="B9" s="4" t="s">
        <v>468</v>
      </c>
    </row>
    <row r="10" spans="1:3">
      <c r="A10" s="4" t="s">
        <v>469</v>
      </c>
      <c r="B10" s="4" t="s">
        <v>470</v>
      </c>
    </row>
    <row r="11" spans="1:3">
      <c r="A11" s="4" t="s">
        <v>451</v>
      </c>
    </row>
    <row r="12" spans="1:3">
      <c r="A12" s="3" t="s">
        <v>437</v>
      </c>
    </row>
    <row r="13" spans="1:3">
      <c r="A13" s="4" t="s">
        <v>471</v>
      </c>
      <c r="B13" s="9" t="n">
        <v>67.95</v>
      </c>
      <c r="C13" s="9" t="n">
        <v>67.95</v>
      </c>
    </row>
    <row r="14" spans="1:3">
      <c r="A14" s="4" t="s">
        <v>472</v>
      </c>
      <c r="B14" s="8" t="n">
        <v>1.6</v>
      </c>
      <c r="C14" s="8" t="n">
        <v>1.6</v>
      </c>
    </row>
    <row r="15" spans="1:3">
      <c r="A15" s="4" t="s">
        <v>465</v>
      </c>
      <c r="B15" s="7" t="n">
        <v>107.8</v>
      </c>
      <c r="C15" s="7" t="n">
        <v>107.8</v>
      </c>
    </row>
    <row r="16" spans="1:3">
      <c r="A16" s="4" t="s">
        <v>459</v>
      </c>
    </row>
    <row r="17" spans="1:3">
      <c r="A17" s="3" t="s">
        <v>437</v>
      </c>
    </row>
    <row r="18" spans="1:3">
      <c r="A18" s="4" t="s">
        <v>471</v>
      </c>
      <c r="B18" s="9" t="n">
        <v>67.95</v>
      </c>
      <c r="C18" s="9" t="n">
        <v>67.95</v>
      </c>
    </row>
    <row r="19" spans="1:3">
      <c r="A19" s="4" t="s">
        <v>472</v>
      </c>
      <c r="B19" s="8" t="n">
        <v>0.6</v>
      </c>
      <c r="C19" s="8" t="n">
        <v>0.6</v>
      </c>
    </row>
    <row r="20" spans="1:3">
      <c r="A20" s="4" t="s">
        <v>465</v>
      </c>
      <c r="B20" s="7" t="n">
        <v>37.5</v>
      </c>
      <c r="C20" s="7" t="n">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73</v>
      </c>
      <c r="B1" s="2" t="s">
        <v>25</v>
      </c>
      <c r="D1" s="2" t="s">
        <v>1</v>
      </c>
    </row>
    <row r="2" spans="1:5">
      <c r="B2" s="2" t="s">
        <v>2</v>
      </c>
      <c r="C2" s="2" t="s">
        <v>26</v>
      </c>
      <c r="D2" s="2" t="s">
        <v>2</v>
      </c>
      <c r="E2" s="2" t="s">
        <v>26</v>
      </c>
    </row>
    <row r="3" spans="1:5">
      <c r="A3" s="3" t="s">
        <v>437</v>
      </c>
    </row>
    <row r="4" spans="1:5">
      <c r="A4" s="4" t="s">
        <v>106</v>
      </c>
      <c r="B4" s="7" t="n">
        <v>11.9</v>
      </c>
      <c r="C4" s="7" t="n">
        <v>12.3</v>
      </c>
      <c r="D4" s="7" t="n">
        <v>34.7</v>
      </c>
      <c r="E4" s="7" t="n">
        <v>34.5</v>
      </c>
    </row>
    <row r="5" spans="1:5">
      <c r="A5" s="4" t="s">
        <v>474</v>
      </c>
      <c r="B5" s="8" t="n">
        <v>4.2</v>
      </c>
      <c r="C5" s="7" t="n">
        <v>4.6</v>
      </c>
      <c r="D5" s="8" t="n">
        <v>12.3</v>
      </c>
      <c r="E5" s="10" t="n">
        <v>13</v>
      </c>
    </row>
    <row r="6" spans="1:5">
      <c r="A6" s="4" t="s">
        <v>475</v>
      </c>
      <c r="B6" s="10" t="n">
        <v>13</v>
      </c>
      <c r="D6" s="5" t="n">
        <v>13</v>
      </c>
    </row>
    <row r="7" spans="1:5">
      <c r="A7" s="4" t="s">
        <v>476</v>
      </c>
      <c r="D7" s="7" t="n">
        <v>45.6</v>
      </c>
    </row>
    <row r="8" spans="1:5">
      <c r="A8" s="4" t="s">
        <v>477</v>
      </c>
      <c r="D8" s="4" t="s">
        <v>478</v>
      </c>
    </row>
    <row r="9" spans="1:5">
      <c r="A9" s="4" t="s">
        <v>479</v>
      </c>
      <c r="D9" s="4" t="s">
        <v>480</v>
      </c>
    </row>
    <row r="10" spans="1:5">
      <c r="A10" s="4" t="s">
        <v>481</v>
      </c>
    </row>
    <row r="11" spans="1:5">
      <c r="A11" s="3" t="s">
        <v>437</v>
      </c>
    </row>
    <row r="12" spans="1:5">
      <c r="A12" s="4" t="s">
        <v>482</v>
      </c>
      <c r="D12" s="7" t="n">
        <v>408.2</v>
      </c>
    </row>
    <row r="13" spans="1:5">
      <c r="A13" s="4" t="s">
        <v>483</v>
      </c>
    </row>
    <row r="14" spans="1:5">
      <c r="A14" s="3" t="s">
        <v>437</v>
      </c>
    </row>
    <row r="15" spans="1:5">
      <c r="A15" s="4" t="s">
        <v>482</v>
      </c>
      <c r="D15" s="7" t="n">
        <v>2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3" t="s">
        <v>182</v>
      </c>
    </row>
    <row r="4" spans="1:5">
      <c r="A4" s="4" t="s">
        <v>37</v>
      </c>
      <c r="B4" s="7" t="n">
        <v>30.4</v>
      </c>
      <c r="C4" s="7" t="n">
        <v>29.7</v>
      </c>
      <c r="D4" s="7" t="n">
        <v>63.8</v>
      </c>
      <c r="E4" s="7" t="n">
        <v>68.90000000000001</v>
      </c>
    </row>
    <row r="5" spans="1:5">
      <c r="A5" s="4" t="s">
        <v>485</v>
      </c>
      <c r="B5" s="4" t="s">
        <v>486</v>
      </c>
      <c r="C5" s="4" t="s">
        <v>487</v>
      </c>
      <c r="D5" s="4" t="s">
        <v>488</v>
      </c>
      <c r="E5" s="4" t="s">
        <v>489</v>
      </c>
    </row>
    <row r="6" spans="1:5">
      <c r="A6" s="4" t="s">
        <v>490</v>
      </c>
      <c r="B6" s="7" t="n">
        <v>9.300000000000001</v>
      </c>
      <c r="D6" s="7" t="n">
        <v>9.30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21"/>
  </cols>
  <sheetData>
    <row r="1" spans="1:6">
      <c r="A1" s="1" t="s">
        <v>491</v>
      </c>
      <c r="B1" s="2" t="s">
        <v>284</v>
      </c>
      <c r="D1" s="2" t="s">
        <v>1</v>
      </c>
    </row>
    <row r="2" spans="1:6">
      <c r="B2" s="2" t="s">
        <v>492</v>
      </c>
      <c r="C2" s="2" t="s">
        <v>493</v>
      </c>
      <c r="D2" s="2" t="s">
        <v>285</v>
      </c>
      <c r="E2" s="2" t="s">
        <v>292</v>
      </c>
      <c r="F2" s="2" t="s">
        <v>287</v>
      </c>
    </row>
    <row r="3" spans="1:6">
      <c r="A3" s="3" t="s">
        <v>494</v>
      </c>
    </row>
    <row r="4" spans="1:6">
      <c r="A4" s="4" t="s">
        <v>495</v>
      </c>
      <c r="D4" s="10" t="n">
        <v>4500000</v>
      </c>
      <c r="E4" s="10" t="n">
        <v>3300000</v>
      </c>
    </row>
    <row r="5" spans="1:6">
      <c r="A5" s="4" t="s">
        <v>496</v>
      </c>
      <c r="D5" s="5" t="n">
        <v>0</v>
      </c>
    </row>
    <row r="6" spans="1:6">
      <c r="A6" s="4" t="s">
        <v>297</v>
      </c>
      <c r="D6" s="5" t="n">
        <v>40000000</v>
      </c>
      <c r="F6" s="10" t="n">
        <v>40000000</v>
      </c>
    </row>
    <row r="7" spans="1:6">
      <c r="A7" s="4" t="s">
        <v>497</v>
      </c>
      <c r="D7" s="5" t="n">
        <v>0</v>
      </c>
    </row>
    <row r="8" spans="1:6">
      <c r="A8" s="4" t="s">
        <v>498</v>
      </c>
    </row>
    <row r="9" spans="1:6">
      <c r="A9" s="3" t="s">
        <v>494</v>
      </c>
    </row>
    <row r="10" spans="1:6">
      <c r="A10" s="4" t="s">
        <v>499</v>
      </c>
      <c r="D10" s="5" t="n">
        <v>1600000</v>
      </c>
    </row>
    <row r="11" spans="1:6">
      <c r="A11" s="4" t="s">
        <v>481</v>
      </c>
    </row>
    <row r="12" spans="1:6">
      <c r="A12" s="3" t="s">
        <v>494</v>
      </c>
    </row>
    <row r="13" spans="1:6">
      <c r="A13" s="4" t="s">
        <v>500</v>
      </c>
      <c r="B13" s="4" t="s">
        <v>501</v>
      </c>
    </row>
    <row r="14" spans="1:6">
      <c r="A14" s="4" t="s">
        <v>502</v>
      </c>
      <c r="B14" s="5" t="n">
        <v>1</v>
      </c>
    </row>
    <row r="15" spans="1:6">
      <c r="A15" s="4" t="s">
        <v>503</v>
      </c>
      <c r="B15" s="4" t="s">
        <v>504</v>
      </c>
    </row>
    <row r="16" spans="1:6">
      <c r="A16" s="4" t="s">
        <v>482</v>
      </c>
      <c r="D16" s="5" t="n">
        <v>408200000</v>
      </c>
    </row>
    <row r="17" spans="1:6">
      <c r="A17" s="4" t="s">
        <v>483</v>
      </c>
    </row>
    <row r="18" spans="1:6">
      <c r="A18" s="3" t="s">
        <v>494</v>
      </c>
    </row>
    <row r="19" spans="1:6">
      <c r="A19" s="4" t="s">
        <v>502</v>
      </c>
      <c r="C19" s="5" t="n">
        <v>1</v>
      </c>
    </row>
    <row r="20" spans="1:6">
      <c r="A20" s="4" t="s">
        <v>503</v>
      </c>
      <c r="C20" s="4" t="s">
        <v>504</v>
      </c>
    </row>
    <row r="21" spans="1:6">
      <c r="A21" s="4" t="s">
        <v>482</v>
      </c>
      <c r="D21" s="10" t="n">
        <v>26800000</v>
      </c>
    </row>
    <row r="22" spans="1:6">
      <c r="A22" s="4" t="s">
        <v>505</v>
      </c>
      <c r="C22" s="5" t="n">
        <v>1</v>
      </c>
    </row>
    <row r="23" spans="1:6">
      <c r="A23" s="4" t="s">
        <v>506</v>
      </c>
      <c r="C23" s="4" t="s">
        <v>5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509</v>
      </c>
    </row>
    <row r="4" spans="1:5">
      <c r="A4" s="4" t="s">
        <v>510</v>
      </c>
      <c r="D4" s="7" t="n">
        <v>1045.5</v>
      </c>
    </row>
    <row r="5" spans="1:5">
      <c r="A5" s="4" t="s">
        <v>511</v>
      </c>
      <c r="B5" s="7" t="n">
        <v>0.3</v>
      </c>
      <c r="C5" s="7" t="n">
        <v>-9.800000000000001</v>
      </c>
      <c r="D5" s="8" t="n">
        <v>-22.7</v>
      </c>
      <c r="E5" s="10" t="n">
        <v>-27</v>
      </c>
    </row>
    <row r="6" spans="1:5">
      <c r="A6" s="4" t="s">
        <v>512</v>
      </c>
      <c r="B6" s="8" t="n">
        <v>0.1</v>
      </c>
      <c r="C6" s="8" t="n">
        <v>0.1</v>
      </c>
      <c r="D6" s="8" t="n">
        <v>0.4</v>
      </c>
      <c r="E6" s="8" t="n">
        <v>0.2</v>
      </c>
    </row>
    <row r="7" spans="1:5">
      <c r="A7" s="4" t="s">
        <v>513</v>
      </c>
      <c r="B7" s="8" t="n">
        <v>942.3</v>
      </c>
      <c r="D7" s="8" t="n">
        <v>942.3</v>
      </c>
    </row>
    <row r="8" spans="1:5">
      <c r="A8" s="4" t="s">
        <v>514</v>
      </c>
    </row>
    <row r="9" spans="1:5">
      <c r="A9" s="3" t="s">
        <v>509</v>
      </c>
    </row>
    <row r="10" spans="1:5">
      <c r="A10" s="4" t="s">
        <v>510</v>
      </c>
      <c r="B10" s="8" t="n">
        <v>-55.1</v>
      </c>
      <c r="C10" s="8" t="n">
        <v>-33.5</v>
      </c>
      <c r="D10" s="8" t="n">
        <v>-31.9</v>
      </c>
      <c r="E10" s="8" t="n">
        <v>-16.6</v>
      </c>
    </row>
    <row r="11" spans="1:5">
      <c r="A11" s="4" t="s">
        <v>511</v>
      </c>
      <c r="B11" s="5" t="n">
        <v>0</v>
      </c>
      <c r="C11" s="8" t="n">
        <v>-9.4</v>
      </c>
      <c r="D11" s="8" t="n">
        <v>-23.2</v>
      </c>
      <c r="E11" s="8" t="n">
        <v>-26.3</v>
      </c>
    </row>
    <row r="12" spans="1:5">
      <c r="A12" s="4" t="s">
        <v>512</v>
      </c>
      <c r="B12" s="5" t="n">
        <v>0</v>
      </c>
      <c r="C12" s="5" t="n">
        <v>0</v>
      </c>
      <c r="D12" s="5" t="n">
        <v>0</v>
      </c>
      <c r="E12" s="5" t="n">
        <v>0</v>
      </c>
    </row>
    <row r="13" spans="1:5">
      <c r="A13" s="4" t="s">
        <v>513</v>
      </c>
      <c r="B13" s="8" t="n">
        <v>-55.1</v>
      </c>
      <c r="C13" s="8" t="n">
        <v>-42.9</v>
      </c>
      <c r="D13" s="8" t="n">
        <v>-55.1</v>
      </c>
      <c r="E13" s="8" t="n">
        <v>-42.9</v>
      </c>
    </row>
    <row r="14" spans="1:5">
      <c r="A14" s="4" t="s">
        <v>515</v>
      </c>
    </row>
    <row r="15" spans="1:5">
      <c r="A15" s="3" t="s">
        <v>509</v>
      </c>
    </row>
    <row r="16" spans="1:5">
      <c r="A16" s="4" t="s">
        <v>510</v>
      </c>
      <c r="B16" s="8" t="n">
        <v>1.5</v>
      </c>
      <c r="C16" s="8" t="n">
        <v>1.7</v>
      </c>
      <c r="D16" s="8" t="n">
        <v>1.3</v>
      </c>
      <c r="E16" s="5" t="n">
        <v>2</v>
      </c>
    </row>
    <row r="17" spans="1:5">
      <c r="A17" s="4" t="s">
        <v>511</v>
      </c>
      <c r="B17" s="8" t="n">
        <v>0.3</v>
      </c>
      <c r="C17" s="8" t="n">
        <v>-0.4</v>
      </c>
      <c r="D17" s="8" t="n">
        <v>0.5</v>
      </c>
      <c r="E17" s="8" t="n">
        <v>-0.7</v>
      </c>
    </row>
    <row r="18" spans="1:5">
      <c r="A18" s="4" t="s">
        <v>512</v>
      </c>
      <c r="B18" s="5" t="n">
        <v>0</v>
      </c>
      <c r="C18" s="5" t="n">
        <v>0</v>
      </c>
      <c r="D18" s="5" t="n">
        <v>0</v>
      </c>
      <c r="E18" s="5" t="n">
        <v>0</v>
      </c>
    </row>
    <row r="19" spans="1:5">
      <c r="A19" s="4" t="s">
        <v>513</v>
      </c>
      <c r="B19" s="8" t="n">
        <v>1.8</v>
      </c>
      <c r="C19" s="8" t="n">
        <v>1.3</v>
      </c>
      <c r="D19" s="8" t="n">
        <v>1.8</v>
      </c>
      <c r="E19" s="8" t="n">
        <v>1.3</v>
      </c>
    </row>
    <row r="20" spans="1:5">
      <c r="A20" s="4" t="s">
        <v>516</v>
      </c>
    </row>
    <row r="21" spans="1:5">
      <c r="A21" s="3" t="s">
        <v>509</v>
      </c>
    </row>
    <row r="22" spans="1:5">
      <c r="A22" s="4" t="s">
        <v>510</v>
      </c>
      <c r="B22" s="8" t="n">
        <v>-7.3</v>
      </c>
      <c r="C22" s="8" t="n">
        <v>-6.2</v>
      </c>
      <c r="D22" s="8" t="n">
        <v>-7.6</v>
      </c>
      <c r="E22" s="8" t="n">
        <v>-6.3</v>
      </c>
    </row>
    <row r="23" spans="1:5">
      <c r="A23" s="4" t="s">
        <v>511</v>
      </c>
      <c r="B23" s="5" t="n">
        <v>0</v>
      </c>
      <c r="C23" s="5" t="n">
        <v>0</v>
      </c>
      <c r="D23" s="5" t="n">
        <v>0</v>
      </c>
      <c r="E23" s="5" t="n">
        <v>0</v>
      </c>
    </row>
    <row r="24" spans="1:5">
      <c r="A24" s="4" t="s">
        <v>512</v>
      </c>
      <c r="B24" s="8" t="n">
        <v>0.1</v>
      </c>
      <c r="C24" s="8" t="n">
        <v>0.1</v>
      </c>
      <c r="D24" s="8" t="n">
        <v>0.4</v>
      </c>
      <c r="E24" s="8" t="n">
        <v>0.2</v>
      </c>
    </row>
    <row r="25" spans="1:5">
      <c r="A25" s="4" t="s">
        <v>513</v>
      </c>
      <c r="B25" s="8" t="n">
        <v>-7.2</v>
      </c>
      <c r="C25" s="8" t="n">
        <v>-6.1</v>
      </c>
      <c r="D25" s="8" t="n">
        <v>-7.2</v>
      </c>
      <c r="E25" s="8" t="n">
        <v>-6.1</v>
      </c>
    </row>
    <row r="26" spans="1:5">
      <c r="A26" s="4" t="s">
        <v>517</v>
      </c>
    </row>
    <row r="27" spans="1:5">
      <c r="A27" s="3" t="s">
        <v>509</v>
      </c>
    </row>
    <row r="28" spans="1:5">
      <c r="A28" s="4" t="s">
        <v>510</v>
      </c>
      <c r="B28" s="8" t="n">
        <v>-60.9</v>
      </c>
      <c r="C28" s="5" t="n">
        <v>-38</v>
      </c>
      <c r="D28" s="8" t="n">
        <v>-38.2</v>
      </c>
      <c r="E28" s="8" t="n">
        <v>-20.9</v>
      </c>
    </row>
    <row r="29" spans="1:5">
      <c r="A29" s="4" t="s">
        <v>513</v>
      </c>
      <c r="B29" s="7" t="n">
        <v>-60.5</v>
      </c>
      <c r="C29" s="7" t="n">
        <v>-47.7</v>
      </c>
      <c r="D29" s="7" t="n">
        <v>-60.5</v>
      </c>
      <c r="E29" s="7" t="n">
        <v>-4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5</v>
      </c>
      <c r="D1" s="2" t="s">
        <v>1</v>
      </c>
    </row>
    <row r="2" spans="1:5">
      <c r="B2" s="2" t="s">
        <v>2</v>
      </c>
      <c r="C2" s="2" t="s">
        <v>26</v>
      </c>
      <c r="D2" s="2" t="s">
        <v>2</v>
      </c>
      <c r="E2" s="2" t="s">
        <v>26</v>
      </c>
    </row>
    <row r="3" spans="1:5">
      <c r="A3" s="3" t="s">
        <v>519</v>
      </c>
    </row>
    <row r="4" spans="1:5">
      <c r="A4" s="4" t="s">
        <v>520</v>
      </c>
      <c r="B4" s="7" t="n">
        <v>0.1</v>
      </c>
      <c r="C4" s="7" t="n">
        <v>0.1</v>
      </c>
      <c r="D4" s="7" t="n">
        <v>0.4</v>
      </c>
      <c r="E4" s="7" t="n">
        <v>0.2</v>
      </c>
    </row>
    <row r="5" spans="1:5">
      <c r="A5" s="4" t="s">
        <v>516</v>
      </c>
    </row>
    <row r="6" spans="1:5">
      <c r="A6" s="3" t="s">
        <v>519</v>
      </c>
    </row>
    <row r="7" spans="1:5">
      <c r="A7" s="4" t="s">
        <v>520</v>
      </c>
      <c r="B7" s="8" t="n">
        <v>0.1</v>
      </c>
      <c r="C7" s="8" t="n">
        <v>0.1</v>
      </c>
      <c r="D7" s="8" t="n">
        <v>0.4</v>
      </c>
      <c r="E7" s="8" t="n">
        <v>0.2</v>
      </c>
    </row>
    <row r="8" spans="1:5">
      <c r="A8" s="4" t="s">
        <v>521</v>
      </c>
    </row>
    <row r="9" spans="1:5">
      <c r="A9" s="3" t="s">
        <v>519</v>
      </c>
    </row>
    <row r="10" spans="1:5">
      <c r="A10" s="4" t="s">
        <v>522</v>
      </c>
      <c r="B10" s="8" t="n">
        <v>0.2</v>
      </c>
      <c r="C10" s="8" t="n">
        <v>0.1</v>
      </c>
      <c r="D10" s="8" t="n">
        <v>0.7</v>
      </c>
      <c r="E10" s="8" t="n">
        <v>0.4</v>
      </c>
    </row>
    <row r="11" spans="1:5">
      <c r="A11" s="4" t="s">
        <v>523</v>
      </c>
      <c r="B11" s="8" t="n">
        <v>-0.1</v>
      </c>
      <c r="C11" s="8" t="n">
        <v>-0.1</v>
      </c>
      <c r="D11" s="8" t="n">
        <v>-0.3</v>
      </c>
      <c r="E11" s="8" t="n">
        <v>-0.2</v>
      </c>
    </row>
    <row r="12" spans="1:5">
      <c r="A12" s="4" t="s">
        <v>520</v>
      </c>
      <c r="B12" s="7" t="n">
        <v>0.1</v>
      </c>
      <c r="C12" s="7" t="n">
        <v>0.1</v>
      </c>
      <c r="D12" s="7" t="n">
        <v>0.4</v>
      </c>
      <c r="E12" s="7" t="n">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24</v>
      </c>
      <c r="B1" s="2" t="s">
        <v>1</v>
      </c>
    </row>
    <row r="2" spans="1:2">
      <c r="B2" s="2" t="s">
        <v>525</v>
      </c>
    </row>
    <row r="3" spans="1:2">
      <c r="A3" s="3" t="s">
        <v>191</v>
      </c>
    </row>
    <row r="4" spans="1:2">
      <c r="A4" s="4" t="s">
        <v>526</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7</v>
      </c>
    </row>
    <row r="2" spans="1:3">
      <c r="A2" s="3" t="s">
        <v>90</v>
      </c>
    </row>
    <row r="3" spans="1:3">
      <c r="A3" s="4" t="s">
        <v>91</v>
      </c>
      <c r="B3" s="7" t="n">
        <v>3.1</v>
      </c>
      <c r="C3" s="7" t="n">
        <v>2.3</v>
      </c>
    </row>
    <row r="4" spans="1:3">
      <c r="A4" s="4" t="s">
        <v>92</v>
      </c>
      <c r="B4" s="5" t="n">
        <v>25000000</v>
      </c>
      <c r="C4" s="5" t="n">
        <v>25000000</v>
      </c>
    </row>
    <row r="5" spans="1:3">
      <c r="A5" s="4" t="s">
        <v>93</v>
      </c>
      <c r="B5" s="5" t="n">
        <v>0</v>
      </c>
      <c r="C5" s="5" t="n">
        <v>0</v>
      </c>
    </row>
    <row r="6" spans="1:3">
      <c r="A6" s="4" t="s">
        <v>94</v>
      </c>
      <c r="B6" s="5" t="n">
        <v>0</v>
      </c>
      <c r="C6" s="5" t="n">
        <v>0</v>
      </c>
    </row>
    <row r="7" spans="1:3">
      <c r="A7" s="4" t="s">
        <v>95</v>
      </c>
      <c r="B7" s="9" t="n">
        <v>0.01</v>
      </c>
      <c r="C7" s="9" t="n">
        <v>0.01</v>
      </c>
    </row>
    <row r="8" spans="1:3">
      <c r="A8" s="4" t="s">
        <v>96</v>
      </c>
      <c r="B8" s="5" t="n">
        <v>650000000</v>
      </c>
      <c r="C8" s="5" t="n">
        <v>650000000</v>
      </c>
    </row>
    <row r="9" spans="1:3">
      <c r="A9" s="4" t="s">
        <v>97</v>
      </c>
      <c r="B9" s="5" t="n">
        <v>154500000</v>
      </c>
      <c r="C9" s="5" t="n">
        <v>154500000</v>
      </c>
    </row>
    <row r="10" spans="1:3">
      <c r="A10" s="4" t="s">
        <v>98</v>
      </c>
      <c r="B10" s="5" t="n">
        <v>117100000</v>
      </c>
      <c r="C10" s="5" t="n">
        <v>118300000</v>
      </c>
    </row>
    <row r="11" spans="1:3">
      <c r="A11" s="4" t="s">
        <v>99</v>
      </c>
      <c r="B11" s="5" t="n">
        <v>37400000</v>
      </c>
      <c r="C11" s="5" t="n">
        <v>36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3" t="s">
        <v>528</v>
      </c>
    </row>
    <row r="4" spans="1:5">
      <c r="A4" s="4" t="s">
        <v>28</v>
      </c>
      <c r="B4" s="7" t="n">
        <v>1008.9</v>
      </c>
      <c r="C4" s="7" t="n">
        <v>688.8</v>
      </c>
      <c r="D4" s="7" t="n">
        <v>2796.8</v>
      </c>
      <c r="E4" s="7" t="n">
        <v>1922.5</v>
      </c>
    </row>
    <row r="5" spans="1:5">
      <c r="A5" s="4" t="s">
        <v>529</v>
      </c>
      <c r="B5" s="8" t="n">
        <v>106.3</v>
      </c>
      <c r="C5" s="8" t="n">
        <v>93.40000000000001</v>
      </c>
      <c r="D5" s="8" t="n">
        <v>203.5</v>
      </c>
      <c r="E5" s="8" t="n">
        <v>206.4</v>
      </c>
    </row>
    <row r="6" spans="1:5">
      <c r="A6" s="4" t="s">
        <v>530</v>
      </c>
    </row>
    <row r="7" spans="1:5">
      <c r="A7" s="3" t="s">
        <v>528</v>
      </c>
    </row>
    <row r="8" spans="1:5">
      <c r="A8" s="4" t="s">
        <v>28</v>
      </c>
      <c r="B8" s="8" t="n">
        <v>826.4</v>
      </c>
      <c r="C8" s="8" t="n">
        <v>515.4</v>
      </c>
      <c r="D8" s="8" t="n">
        <v>2259.3</v>
      </c>
      <c r="E8" s="8" t="n">
        <v>1416.8</v>
      </c>
    </row>
    <row r="9" spans="1:5">
      <c r="A9" s="4" t="s">
        <v>529</v>
      </c>
      <c r="B9" s="8" t="n">
        <v>73.90000000000001</v>
      </c>
      <c r="C9" s="8" t="n">
        <v>67.09999999999999</v>
      </c>
      <c r="D9" s="5" t="n">
        <v>125</v>
      </c>
      <c r="E9" s="8" t="n">
        <v>147.1</v>
      </c>
    </row>
    <row r="10" spans="1:5">
      <c r="A10" s="4" t="s">
        <v>531</v>
      </c>
    </row>
    <row r="11" spans="1:5">
      <c r="A11" s="3" t="s">
        <v>528</v>
      </c>
    </row>
    <row r="12" spans="1:5">
      <c r="A12" s="4" t="s">
        <v>28</v>
      </c>
      <c r="B12" s="8" t="n">
        <v>202.7</v>
      </c>
      <c r="C12" s="8" t="n">
        <v>191.3</v>
      </c>
      <c r="D12" s="8" t="n">
        <v>592.3</v>
      </c>
      <c r="E12" s="8" t="n">
        <v>548.3</v>
      </c>
    </row>
    <row r="13" spans="1:5">
      <c r="A13" s="4" t="s">
        <v>529</v>
      </c>
      <c r="B13" s="8" t="n">
        <v>44.3</v>
      </c>
      <c r="C13" s="8" t="n">
        <v>40.2</v>
      </c>
      <c r="D13" s="8" t="n">
        <v>128.9</v>
      </c>
      <c r="E13" s="5" t="n">
        <v>100</v>
      </c>
    </row>
    <row r="14" spans="1:5">
      <c r="A14" s="4" t="s">
        <v>109</v>
      </c>
    </row>
    <row r="15" spans="1:5">
      <c r="A15" s="3" t="s">
        <v>528</v>
      </c>
    </row>
    <row r="16" spans="1:5">
      <c r="A16" s="4" t="s">
        <v>529</v>
      </c>
      <c r="B16" s="8" t="n">
        <v>-14.4</v>
      </c>
      <c r="C16" s="8" t="n">
        <v>-14.8</v>
      </c>
      <c r="D16" s="5" t="n">
        <v>-58</v>
      </c>
      <c r="E16" s="8" t="n">
        <v>-44.3</v>
      </c>
    </row>
    <row r="17" spans="1:5">
      <c r="A17" s="4" t="s">
        <v>532</v>
      </c>
    </row>
    <row r="18" spans="1:5">
      <c r="A18" s="3" t="s">
        <v>528</v>
      </c>
    </row>
    <row r="19" spans="1:5">
      <c r="A19" s="4" t="s">
        <v>28</v>
      </c>
      <c r="B19" s="8" t="n">
        <v>-20.1</v>
      </c>
      <c r="C19" s="8" t="n">
        <v>-17.8</v>
      </c>
      <c r="D19" s="8" t="n">
        <v>-54.8</v>
      </c>
      <c r="E19" s="8" t="n">
        <v>-42.6</v>
      </c>
    </row>
    <row r="20" spans="1:5">
      <c r="A20" s="4" t="s">
        <v>529</v>
      </c>
      <c r="B20" s="7" t="n">
        <v>2.5</v>
      </c>
      <c r="C20" s="7" t="n">
        <v>0.9</v>
      </c>
      <c r="D20" s="7" t="n">
        <v>7.6</v>
      </c>
      <c r="E20" s="7" t="n">
        <v>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38</v>
      </c>
      <c r="B4" s="7" t="n">
        <v>139.7</v>
      </c>
      <c r="C4" s="7" t="n">
        <v>137.4</v>
      </c>
    </row>
    <row r="5" spans="1:3">
      <c r="A5" s="3" t="s">
        <v>102</v>
      </c>
    </row>
    <row r="6" spans="1:3">
      <c r="A6" s="4" t="s">
        <v>103</v>
      </c>
      <c r="B6" s="8" t="n">
        <v>51.2</v>
      </c>
      <c r="C6" s="8" t="n">
        <v>39.2</v>
      </c>
    </row>
    <row r="7" spans="1:3">
      <c r="A7" s="4" t="s">
        <v>104</v>
      </c>
      <c r="B7" s="8" t="n">
        <v>52.8</v>
      </c>
      <c r="C7" s="5" t="n">
        <v>24</v>
      </c>
    </row>
    <row r="8" spans="1:3">
      <c r="A8" s="4" t="s">
        <v>105</v>
      </c>
      <c r="B8" s="8" t="n">
        <v>22.9</v>
      </c>
      <c r="C8" s="8" t="n">
        <v>19.5</v>
      </c>
    </row>
    <row r="9" spans="1:3">
      <c r="A9" s="4" t="s">
        <v>106</v>
      </c>
      <c r="B9" s="8" t="n">
        <v>34.7</v>
      </c>
      <c r="C9" s="8" t="n">
        <v>34.5</v>
      </c>
    </row>
    <row r="10" spans="1:3">
      <c r="A10" s="4" t="s">
        <v>107</v>
      </c>
      <c r="B10" s="8" t="n">
        <v>-16.1</v>
      </c>
      <c r="C10" s="8" t="n">
        <v>-20.6</v>
      </c>
    </row>
    <row r="11" spans="1:3">
      <c r="A11" s="4" t="s">
        <v>108</v>
      </c>
      <c r="B11" s="5" t="n">
        <v>-29</v>
      </c>
      <c r="C11" s="8" t="n">
        <v>-11.1</v>
      </c>
    </row>
    <row r="12" spans="1:3">
      <c r="A12" s="4" t="s">
        <v>109</v>
      </c>
      <c r="B12" s="8" t="n">
        <v>-0.4</v>
      </c>
      <c r="C12" s="8" t="n">
        <v>1.6</v>
      </c>
    </row>
    <row r="13" spans="1:3">
      <c r="A13" s="3" t="s">
        <v>110</v>
      </c>
    </row>
    <row r="14" spans="1:3">
      <c r="A14" s="4" t="s">
        <v>111</v>
      </c>
      <c r="B14" s="8" t="n">
        <v>-114.6</v>
      </c>
      <c r="C14" s="5" t="n">
        <v>-56</v>
      </c>
    </row>
    <row r="15" spans="1:3">
      <c r="A15" s="4" t="s">
        <v>112</v>
      </c>
      <c r="B15" s="5" t="n">
        <v>-60</v>
      </c>
      <c r="C15" s="8" t="n">
        <v>-51.9</v>
      </c>
    </row>
    <row r="16" spans="1:3">
      <c r="A16" s="4" t="s">
        <v>113</v>
      </c>
      <c r="B16" s="8" t="n">
        <v>42.5</v>
      </c>
      <c r="C16" s="8" t="n">
        <v>6.8</v>
      </c>
    </row>
    <row r="17" spans="1:3">
      <c r="A17" s="4" t="s">
        <v>114</v>
      </c>
      <c r="B17" s="8" t="n">
        <v>-23.8</v>
      </c>
      <c r="C17" s="8" t="n">
        <v>-13.9</v>
      </c>
    </row>
    <row r="18" spans="1:3">
      <c r="A18" s="4" t="s">
        <v>115</v>
      </c>
      <c r="B18" s="8" t="n">
        <v>118.3</v>
      </c>
      <c r="C18" s="8" t="n">
        <v>90.90000000000001</v>
      </c>
    </row>
    <row r="19" spans="1:3">
      <c r="A19" s="3" t="s">
        <v>116</v>
      </c>
    </row>
    <row r="20" spans="1:3">
      <c r="A20" s="4" t="s">
        <v>117</v>
      </c>
      <c r="B20" s="8" t="n">
        <v>-76.8</v>
      </c>
      <c r="C20" s="8" t="n">
        <v>-44.3</v>
      </c>
    </row>
    <row r="21" spans="1:3">
      <c r="A21" s="4" t="s">
        <v>118</v>
      </c>
      <c r="B21" s="8" t="n">
        <v>20.7</v>
      </c>
      <c r="C21" s="5" t="n">
        <v>5</v>
      </c>
    </row>
    <row r="22" spans="1:3">
      <c r="A22" s="4" t="s">
        <v>119</v>
      </c>
      <c r="B22" s="8" t="n">
        <v>162.1</v>
      </c>
      <c r="C22" s="8" t="n">
        <v>161.1</v>
      </c>
    </row>
    <row r="23" spans="1:3">
      <c r="A23" s="3" t="s">
        <v>120</v>
      </c>
    </row>
    <row r="24" spans="1:3">
      <c r="A24" s="4" t="s">
        <v>121</v>
      </c>
      <c r="B24" s="8" t="n">
        <v>-51.7</v>
      </c>
      <c r="C24" s="8" t="n">
        <v>-43.1</v>
      </c>
    </row>
    <row r="25" spans="1:3">
      <c r="A25" s="4" t="s">
        <v>122</v>
      </c>
      <c r="B25" s="8" t="n">
        <v>-17.8</v>
      </c>
      <c r="C25" s="5" t="n">
        <v>-13</v>
      </c>
    </row>
    <row r="26" spans="1:3">
      <c r="A26" s="4" t="s">
        <v>123</v>
      </c>
      <c r="B26" s="8" t="n">
        <v>-448.1</v>
      </c>
      <c r="C26" s="8" t="n">
        <v>-15.4</v>
      </c>
    </row>
    <row r="27" spans="1:3">
      <c r="A27" s="4" t="s">
        <v>124</v>
      </c>
      <c r="B27" s="5" t="n">
        <v>-90</v>
      </c>
      <c r="C27" s="5" t="n">
        <v>0</v>
      </c>
    </row>
    <row r="28" spans="1:3">
      <c r="A28" s="4" t="s">
        <v>125</v>
      </c>
      <c r="B28" s="8" t="n">
        <v>-4.5</v>
      </c>
      <c r="C28" s="8" t="n">
        <v>-3.3</v>
      </c>
    </row>
    <row r="29" spans="1:3">
      <c r="A29" s="4" t="s">
        <v>126</v>
      </c>
      <c r="B29" s="8" t="n">
        <v>-0.9</v>
      </c>
      <c r="C29" s="8" t="n">
        <v>-3.4</v>
      </c>
    </row>
    <row r="30" spans="1:3">
      <c r="A30" s="4" t="s">
        <v>127</v>
      </c>
      <c r="B30" s="5" t="n">
        <v>-613</v>
      </c>
      <c r="C30" s="8" t="n">
        <v>-78.2</v>
      </c>
    </row>
    <row r="31" spans="1:3">
      <c r="A31" s="3" t="s">
        <v>128</v>
      </c>
    </row>
    <row r="32" spans="1:3">
      <c r="A32" s="4" t="s">
        <v>129</v>
      </c>
      <c r="B32" s="5" t="n">
        <v>355</v>
      </c>
      <c r="C32" s="5" t="n">
        <v>210</v>
      </c>
    </row>
    <row r="33" spans="1:3">
      <c r="A33" s="4" t="s">
        <v>130</v>
      </c>
      <c r="B33" s="5" t="n">
        <v>-105</v>
      </c>
      <c r="C33" s="5" t="n">
        <v>-80</v>
      </c>
    </row>
    <row r="34" spans="1:3">
      <c r="A34" s="4" t="s">
        <v>108</v>
      </c>
      <c r="B34" s="5" t="n">
        <v>29</v>
      </c>
      <c r="C34" s="8" t="n">
        <v>11.1</v>
      </c>
    </row>
    <row r="35" spans="1:3">
      <c r="A35" s="4" t="s">
        <v>131</v>
      </c>
      <c r="B35" s="8" t="n">
        <v>-113.6</v>
      </c>
      <c r="C35" s="5" t="n">
        <v>-103</v>
      </c>
    </row>
    <row r="36" spans="1:3">
      <c r="A36" s="4" t="s">
        <v>132</v>
      </c>
      <c r="B36" s="8" t="n">
        <v>-212.6</v>
      </c>
      <c r="C36" s="5" t="n">
        <v>-97</v>
      </c>
    </row>
    <row r="37" spans="1:3">
      <c r="A37" s="4" t="s">
        <v>133</v>
      </c>
      <c r="B37" s="8" t="n">
        <v>45.4</v>
      </c>
      <c r="C37" s="5" t="n">
        <v>21</v>
      </c>
    </row>
    <row r="38" spans="1:3">
      <c r="A38" s="4" t="s">
        <v>134</v>
      </c>
      <c r="B38" s="8" t="n">
        <v>-0.7</v>
      </c>
      <c r="C38" s="5" t="n">
        <v>-1</v>
      </c>
    </row>
    <row r="39" spans="1:3">
      <c r="A39" s="4" t="s">
        <v>135</v>
      </c>
      <c r="B39" s="8" t="n">
        <v>-1.8</v>
      </c>
      <c r="C39" s="5" t="n">
        <v>0</v>
      </c>
    </row>
    <row r="40" spans="1:3">
      <c r="A40" s="4" t="s">
        <v>136</v>
      </c>
      <c r="B40" s="8" t="n">
        <v>-0.7</v>
      </c>
      <c r="C40" s="5" t="n">
        <v>0</v>
      </c>
    </row>
    <row r="41" spans="1:3">
      <c r="A41" s="4" t="s">
        <v>137</v>
      </c>
      <c r="B41" s="8" t="n">
        <v>-4.9</v>
      </c>
      <c r="C41" s="8" t="n">
        <v>-38.9</v>
      </c>
    </row>
    <row r="42" spans="1:3">
      <c r="A42" s="4" t="s">
        <v>138</v>
      </c>
      <c r="B42" s="8" t="n">
        <v>-2.4</v>
      </c>
      <c r="C42" s="8" t="n">
        <v>-13.7</v>
      </c>
    </row>
    <row r="43" spans="1:3">
      <c r="A43" s="4" t="s">
        <v>139</v>
      </c>
      <c r="B43" s="8" t="n">
        <v>-458.2</v>
      </c>
      <c r="C43" s="8" t="n">
        <v>30.4</v>
      </c>
    </row>
    <row r="44" spans="1:3">
      <c r="A44" s="4" t="s">
        <v>140</v>
      </c>
      <c r="B44" s="8" t="n">
        <v>727.7</v>
      </c>
      <c r="C44" s="8" t="n">
        <v>324.1</v>
      </c>
    </row>
    <row r="45" spans="1:3">
      <c r="A45" s="4" t="s">
        <v>141</v>
      </c>
      <c r="B45" s="8" t="n">
        <v>269.5</v>
      </c>
      <c r="C45" s="8" t="n">
        <v>354.4</v>
      </c>
    </row>
    <row r="46" spans="1:3">
      <c r="A46" s="3" t="s">
        <v>142</v>
      </c>
    </row>
    <row r="47" spans="1:3">
      <c r="A47" s="4" t="s">
        <v>143</v>
      </c>
      <c r="B47" s="8" t="n">
        <v>29.5</v>
      </c>
      <c r="C47" s="8" t="n">
        <v>22.1</v>
      </c>
    </row>
    <row r="48" spans="1:3">
      <c r="A48" s="4" t="s">
        <v>144</v>
      </c>
      <c r="B48" s="8" t="n">
        <v>87.7</v>
      </c>
      <c r="C48" s="8" t="n">
        <v>89.2</v>
      </c>
    </row>
    <row r="49" spans="1:3">
      <c r="A49" s="3" t="s">
        <v>145</v>
      </c>
    </row>
    <row r="50" spans="1:3">
      <c r="A50" s="4" t="s">
        <v>146</v>
      </c>
      <c r="B50" s="8" t="n">
        <v>7.5</v>
      </c>
      <c r="C50" s="8" t="n">
        <v>1.8</v>
      </c>
    </row>
    <row r="51" spans="1:3">
      <c r="A51" s="4" t="s">
        <v>147</v>
      </c>
      <c r="B51" s="8" t="n">
        <v>6.5</v>
      </c>
      <c r="C51" s="8" t="n">
        <v>2.6</v>
      </c>
    </row>
    <row r="52" spans="1:3">
      <c r="A52" s="4" t="s">
        <v>148</v>
      </c>
      <c r="B52" s="10" t="n">
        <v>5</v>
      </c>
      <c r="C52" s="10"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48:17Z</dcterms:created>
  <dcterms:modified xmlns:dcterms="http://purl.org/dc/terms/" xmlns:xsi="http://www.w3.org/2001/XMLSchema-instance" xsi:type="dcterms:W3CDTF">2017-05-10T11:48:17Z</dcterms:modified>
</cp:coreProperties>
</file>